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and Summa" sheetId="7" r:id="rId7"/>
    <s:sheet name="Revenues" sheetId="8" r:id="rId8"/>
    <s:sheet name="Related-Party Transactions" sheetId="9" r:id="rId9"/>
    <s:sheet name="Debt" sheetId="10" r:id="rId10"/>
    <s:sheet name="Accrued Expenses" sheetId="11" r:id="rId11"/>
    <s:sheet name="Public Offering" sheetId="12" r:id="rId12"/>
    <s:sheet name="Stock-Based Compensation" sheetId="13" r:id="rId13"/>
    <s:sheet name="Consulting Shares" sheetId="14" r:id="rId14"/>
    <s:sheet name="Warrants" sheetId="15" r:id="rId15"/>
    <s:sheet name="Commitments and Contingencies" sheetId="16" r:id="rId16"/>
    <s:sheet name="Basis of Presentation and Sum17" sheetId="17" r:id="rId17"/>
    <s:sheet name="Basis of Presentation and Sum18" sheetId="18" r:id="rId18"/>
    <s:sheet name="Accrued Expenses (Tables)" sheetId="19" r:id="rId19"/>
    <s:sheet name="Stock-Based Compensation (Table" sheetId="20" r:id="rId20"/>
    <s:sheet name="Basis of Presentation and Sum21" sheetId="21" r:id="rId21"/>
    <s:sheet name="Basis of Presentation and Sum22" sheetId="22" r:id="rId22"/>
    <s:sheet name="Revenues - Additional Informati" sheetId="23" r:id="rId23"/>
    <s:sheet name="Related Party Transaction - Add" sheetId="24" r:id="rId24"/>
    <s:sheet name="Debt - Additional Information (" sheetId="25" r:id="rId25"/>
    <s:sheet name="Accrued Expenses - Schedule of " sheetId="26" r:id="rId26"/>
    <s:sheet name="Public Offering - Additional In" sheetId="27" r:id="rId27"/>
    <s:sheet name="Stock-Based Compensation - Addi" sheetId="28" r:id="rId28"/>
    <s:sheet name="Stock-Based Compensation - Sche" sheetId="29" r:id="rId29"/>
    <s:sheet name="Stock-Based Compensation - Sc30" sheetId="30" r:id="rId30"/>
    <s:sheet name="Consulting Shares - Additional " sheetId="31" r:id="rId31"/>
    <s:sheet name="Warrants - Additional Informati" sheetId="32" r:id="rId32"/>
    <s:sheet name="Commitments and Contingencies -" sheetId="33" r:id="rId33"/>
  </s:sheets>
  <s:definedNames/>
  <s:calcPr calcId="124519" calcMode="auto" fullCalcOnLoad="1"/>
</s:workbook>
</file>

<file path=xl/sharedStrings.xml><?xml version="1.0" encoding="utf-8"?>
<sst xmlns="http://schemas.openxmlformats.org/spreadsheetml/2006/main" uniqueCount="352">
  <si>
    <t>Document and Entity Information - shares</t>
  </si>
  <si>
    <t>9 Months Ended</t>
  </si>
  <si>
    <t>Sep. 30, 2015</t>
  </si>
  <si>
    <t>Nov. 09,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PIRS</t>
  </si>
  <si>
    <t>Entity Registrant Name</t>
  </si>
  <si>
    <t>PIERIS PHARMACEUTICALS, INC.</t>
  </si>
  <si>
    <t>Entity Central Index Key</t>
  </si>
  <si>
    <t>Current Fiscal Year End Date</t>
  </si>
  <si>
    <t>--12-31</t>
  </si>
  <si>
    <t>Entity Filer Category</t>
  </si>
  <si>
    <t>Smaller Reporting Company</t>
  </si>
  <si>
    <t>Entity Common Stock, Shares Outstanding</t>
  </si>
  <si>
    <t>Condensed Consolidated Balance Sheets - USD ($)</t>
  </si>
  <si>
    <t>Dec. 31, 2014</t>
  </si>
  <si>
    <t>Current assets:</t>
  </si>
  <si>
    <t>Cash and cash equivalents</t>
  </si>
  <si>
    <t>Trade accounts receivable</t>
  </si>
  <si>
    <t>Other current assets</t>
  </si>
  <si>
    <t>Prepaid expenses</t>
  </si>
  <si>
    <t>Income tax receivable</t>
  </si>
  <si>
    <t>Total current assets</t>
  </si>
  <si>
    <t>Property and equipment, net</t>
  </si>
  <si>
    <t>Deferred tax asset</t>
  </si>
  <si>
    <t>Other non-current assets</t>
  </si>
  <si>
    <t>Total assets</t>
  </si>
  <si>
    <t>Current liabilities:</t>
  </si>
  <si>
    <t>Trade accounts payable</t>
  </si>
  <si>
    <t>Accrued expenses</t>
  </si>
  <si>
    <t>Deferred tax liability</t>
  </si>
  <si>
    <t>Other current liabilities</t>
  </si>
  <si>
    <t>Bank loan, including accrued interest</t>
  </si>
  <si>
    <t>Total current liabilities</t>
  </si>
  <si>
    <t>Accrued expenses, non-current</t>
  </si>
  <si>
    <t>Total liabilities</t>
  </si>
  <si>
    <t>Stockholders' equity:</t>
  </si>
  <si>
    <t>Common stock, $0.001 par value per share, 300,000,000 shares authorized and 39,759,530 and 29,279,522 issued and outstanding at September 30, 2015 and December 31, 2014</t>
  </si>
  <si>
    <t>Additional paid-in capital</t>
  </si>
  <si>
    <t>Accumulated other comprehensive loss</t>
  </si>
  <si>
    <t>Accumulated deficit</t>
  </si>
  <si>
    <t>Total stockholders' equity</t>
  </si>
  <si>
    <t>Total liabilities and stockholders' equity</t>
  </si>
  <si>
    <t>Condensed Consolidated Balance Sheets (Parenthetical) - $ / shares</t>
  </si>
  <si>
    <t>Statement of Financial Position [Abstract]</t>
  </si>
  <si>
    <t>Common stock, par value</t>
  </si>
  <si>
    <t>Common stock, shares authorized</t>
  </si>
  <si>
    <t>Common stock, shares issued</t>
  </si>
  <si>
    <t>Common stock, outstanding</t>
  </si>
  <si>
    <t>Condensed Consolidated Statements of Operations - USD ($)</t>
  </si>
  <si>
    <t>3 Months Ended</t>
  </si>
  <si>
    <t>Sep. 30, 2014</t>
  </si>
  <si>
    <t>Income Statement [Abstract]</t>
  </si>
  <si>
    <t>Revenue</t>
  </si>
  <si>
    <t>Operating expenses</t>
  </si>
  <si>
    <t>Research and development</t>
  </si>
  <si>
    <t>General and administrative</t>
  </si>
  <si>
    <t>Total operating expenses</t>
  </si>
  <si>
    <t>Loss from operations</t>
  </si>
  <si>
    <t>Interest expense, net</t>
  </si>
  <si>
    <t>Other (expense) income, net</t>
  </si>
  <si>
    <t>Loss before income taxes</t>
  </si>
  <si>
    <t>Provision/(benefit) for income tax</t>
  </si>
  <si>
    <t>Net loss</t>
  </si>
  <si>
    <t>Net loss per share Basic and diluted</t>
  </si>
  <si>
    <t>Weighted average number of common shares outstanding Basic and diluted</t>
  </si>
  <si>
    <t>Condensed Consolidated Statements of Comprehensive Loss - USD ($)</t>
  </si>
  <si>
    <t>Statement of Comprehensive Income [Abstract]</t>
  </si>
  <si>
    <t>Other comprehensive income (loss) components:</t>
  </si>
  <si>
    <t>Foreign currency translation adjustments</t>
  </si>
  <si>
    <t>Total other comprehensive income (loss), net of tax</t>
  </si>
  <si>
    <t>Comprehensive loss</t>
  </si>
  <si>
    <t>Condensed Consolidated Statements of Cash Flows - USD ($)</t>
  </si>
  <si>
    <t>Operating activities:</t>
  </si>
  <si>
    <t>Adjustments to reconcile net loss to net cash used in operating activities:</t>
  </si>
  <si>
    <t>Depreciation</t>
  </si>
  <si>
    <t>Non-cash interest expense</t>
  </si>
  <si>
    <t>Stock-based compensation</t>
  </si>
  <si>
    <t>Non-cash restricted shares</t>
  </si>
  <si>
    <t>Non-cash consulting shares</t>
  </si>
  <si>
    <t>Changes in operating assets and liabilities:</t>
  </si>
  <si>
    <t>Restricted cash</t>
  </si>
  <si>
    <t>Prepaid expenses and other current assets</t>
  </si>
  <si>
    <t>Accrued expenses and other current liabilities</t>
  </si>
  <si>
    <t>Income taxes receivable</t>
  </si>
  <si>
    <t>Net cash used in operating activities</t>
  </si>
  <si>
    <t>Investing activities:</t>
  </si>
  <si>
    <t>Purchase of property and equipment</t>
  </si>
  <si>
    <t>Net cash used in investing activities</t>
  </si>
  <si>
    <t>Financing activities:</t>
  </si>
  <si>
    <t>Issuance of common stock, net of issuance costs</t>
  </si>
  <si>
    <t>Proceeds from convertible stockholder loan</t>
  </si>
  <si>
    <t>Repayment of debt</t>
  </si>
  <si>
    <t>Proceeds from preferred share subscription</t>
  </si>
  <si>
    <t>Net cash provided by financing activities</t>
  </si>
  <si>
    <t>Effect of exchange rate change on cash and cash equivalents</t>
  </si>
  <si>
    <t>Net increase (decrease) in cash and cash equivalents</t>
  </si>
  <si>
    <t>Cash and cash equivalents at beginning of period</t>
  </si>
  <si>
    <t>Cash and cash equivalents at end of period</t>
  </si>
  <si>
    <t>Supplemental cash flow disclosures:</t>
  </si>
  <si>
    <t>Cash paid for interest</t>
  </si>
  <si>
    <t>Cash paid for tax</t>
  </si>
  <si>
    <t>Basis of Presentation and Summary of Significant Accounting Policies</t>
  </si>
  <si>
    <t>Accounting Policies [Abstract]</t>
  </si>
  <si>
    <t>1. Basis of Presentation and Summary
of Significant Accounting Policies
The following is a summary of the significant accounting policies
consistently applied in the preparation of the accompanying
condensed consolidated financial statements.
Basis of Consolidation
The accompanying unaudited condensed consolidated financial
statements of Pieris Pharmaceuticals Inc. and its wholly owned
subsidiaries (collectively “Pieris” or the
“Company) were prepared in accordance with accounting
principles generally accepted in the United States (“U.S.
GAAP”) for interim financial information. All significant
intercompany balances and transactions have been eliminated in the
consolidation. Certain information and footnotes normally included
in financial statements prepared in accordance with U.S. GAAP have
been omitted pursuant to the Securities and Exchange Commission
rules and regulations. Accordingly, they do not include all of the
information and notes required by U.S. GAAP for complete annual
consolidated financial statements. It is recommended that these
financial statements be read in conjunction with the consolidated
financial statements and related footnotes that appear in the
Annual Report on Form 10-K of the Company for the year ended
December 31, 2014 filed with the SEC on March 30, 2015
(the “2014 Annual Report”).
In the opinion of management, the unaudited interim condensed
consolidated financial statements have been prepared on the same
basis as the audited condensed consolidated financial statements
for the year ending December 31, 2014, and all adjustments,
including normal recurring adjustments, considered necessary for a
fair presentation of the Company’s unaudited interim
consolidated financial statements have been included. The results
of operations for the three and nine months ended
September 30, 2015 are not necessarily indicative of the
results that may be expected for the year ending December 31,
2015 or any future period.
Reclassifications
For comparability purposes, certain prior period amounts in the
condensed consolidated financial statements have been reclassified
to conform to the current period’s presentation within the
consolidated statements of cash flows.
Use of Estimates
The preparation of the condensed consolidated financial statements
in accordance with U.S. GAAP requires management to make estimates,
judgments and assumptions that affect the reported amounts of
assets and liabilities, the reported amounts of revenues and
expenses in the financial statements and disclosures in the
accompanying notes. Significant estimates are used for, but are not
limited to, revenue recognition, deferred tax assets, liabilities
and valuation allowances, fair value of stock options and various
accruals. Management evaluates its estimates on an ongoing basis.
Actual results and outcomes could differ materially from
management’s estimates, judgments and assumptions.
Segment Reporting
Pieris operates as a single segment dedicated to the discovery and
development of biotechnological applications and the
Company’s chief operating decision maker (“CODM”)
makes decisions based on the Company as a whole. The Company has
determined that it’s CODM is its CEO. Accordingly, Pieris
operates and makes decisions as one reporting unit.
Milestone Payments and Royalties
At the inception of each agreement that includes milestone
payments, Pieris evaluates whether each milestone is substantive
and at risk to both parties on the basis of the contingent nature
of the milestone. This evaluation includes an assessment of whether
(a) the consideration is commensurate with either (1) the
entity’s performance to achieve the milestone, or
(2) the enhancement of the value of the delivered item(s) as a
result of a specific outcome resulting from the entity’s
performance to achieve the milestone, (b) the consideration
relates solely to past performance and (c) the consideration
is reasonable relative to all of the deliverables and payment terms
within the arrangement. Pieris evaluates factors such as the
scientific, regulatory, commercial and other risks that must be
overcome to achieve the respective milestone, the level of effort
and investment required to achieve the respective milestone and
whether the milestone consideration is reasonable relative to all
deliverables and payment terms in the arrangement in making this
assessment.
Pieris aggregates milestones into three categories
(i) research milestones, (ii) development milestones and
(iii) commercial milestones. Research milestones are typically
achieved upon reaching certain criteria as defined in each
agreement related to developing an Anticalin protein against the
specified target. Development milestones are typically reached when
a compound reaches a defined phase of clinical research or passes
such phase, or upon gaining regulatory approvals. Commercial
milestones are typically achieved when an approved pharmaceutical
product reaches the status for commercial sale or certain defined
levels of net sales by the licensee, such as when a product first
achieves global sales or annual sales of a specified amount.
For revenues from research and development milestone payments, if
the milestones are deemed substantive and the milestone payments
are nonrefundable, such amounts are recognized entirely upon
successful accomplishment of the milestones. Milestones that are
not considered substantive are accounted for as license payments
and recognized on a straight-line basis over the period of
performance. To date, Pieris has determined all milestones are
substantive. Revenues from commercial milestone payments are
accounted for as royalties and are recorded as revenue upon
achievement of the milestone, assuming all other revenue
recognition criteria are met. Royalty payments are recognized in
revenues based on the timing of royalty payments earned in
accordance with the agreements; which typically is the period when
the relevant sales occur, assuming all other revenue recognition
criteria are met.
Net Loss per Common Share
Basic net loss per share was determined by dividing net loss by the
weighted average common shares outstanding during the period.
Diluted net loss per share was determined by dividing net loss by
diluted weighted average shares outstanding. Diluted weighted
average shares reflect the dilutive effect, if any, of common stock
options based on the treasury stock method.
For all financial statement periods presented the number of basic
and diluted weighted average shares outstanding was the same
because any increase in the number of shares of common stock
equivalents for any period presented would be antidilutive based on
the net loss for the period.
For the three and nine months ended September 30, 2015,
approximately 1.2 million and 0.9 million potential
weighted average shares subject to stock options respectively, as
calculated using the treasury stock method, were excluded from the
calculation of diluted weighted average common shares outstanding
as their effect would have been antidilutive.
Accumulated Other Comprehensive Loss
Changes to accumulated other comprehensive income during the nine
months ended September 30, 2015 were as follows (in
thousands):
Foreign Currency Translation Adjustment Accumulated Other Comprehensive Income
Balance—December 31, 2014 $ (843 ) $ (843 )
Current period other comprehensive loss (307 ) (307 )
Balance—September 30, 2015 $ (1,150 ) $ (1,150 )
Fair Value Measurement
ASC Topic 820 Fair Value Measurement
Level 1 inputs are quoted prices in active markets for identical
assets or liabilities that the reporting entity has the ability to
access at the measurement date.
Level 2 utilizes quoted market prices in markets that are not
active, broker or dealer quotations, or alternative pricing sources
with reasonable levels of price transparency.
Level 3 inputs are unobservable inputs for the asset or liability
in which there is little, if any, market activity for the asset or
liability at the measurement date.
Cash equivalents recorded by Pieris consist of highly liquid money
market funds and are measured at fair value on a recurring basis.
These funds are classified as Level 1 because they are valued using
quoted prices for the periods ended September 30, 2015 and
December 31, 2014. The carrying amounts of $78,459 and
$4,800,573 as of September 30, 2015 and December 31,
2014, respectively, equal the fair value of the cash
equivalents.
The Company’s debt instruments are classified as Level 2. The
fair value of these instruments was determined using the discounted
cash flow method based on contractual cash flows and the current
rate at which debt with similar terms could be issued. The fair
values for these debt instruments approximated carrying values as
of December 31, 2014. There are no remaining debt instruments
as of September 30, 2015.
All of other current assets and current liabilities on our
consolidated balance sheets approximate their respective carrying
amounts.
Income Taxes
Deferred tax assets and liabilities are recognized for the future
tax consequences attributable to differences between the financial
statement carrying amounts of existing assets and liabilities and
their respective tax bases, and operating losses and tax credit
carry forwards. Deferred tax assets and liabilities are measured
using enacted statutory tax rates expected to apply to taxable
income in the jurisdictions and years in which those temporary
differences are expected to be recovered or settled. The effect on
deferred tax assets and liabilities of a change in tax rates is
recognized in income in the period that includes the enactment
date.
Based on the level of historical operating results and projections
for the taxable income for the future, the Company has determined
that it is more likely than not that its net deferred tax assets
will not be realized. Accordingly, the Company has recorded a full
valuation allowance to reduce its net deferred tax assets.
We recognize, measure, present and disclose in our financial
statements any uncertain tax positions that we have taken, or
expect to take on a tax return. We operate in multiple
jurisdictions, both within and outside the United States, and may
be subject to audits from various tax
authorities. Management’s judgment is required in
determining our provision for income taxes, our deferred tax assets
and liabilities, liabilities for uncertain tax positions, and any
valuation allowance recorded against our net deferred tax
assets. We will monitor the realizability of our deferred tax
assets and adjust the valuation allowance accordingly.
Our policy is to classify interest and penalties related to
unrecognized tax benefits as income tax expense.
Recent Accounting Pronouncements
In May 2014, the FASB issued ASU No. 2014-09, “Revenue
from Contracts with Customers,” (ASU 2014-09) which provides
guidance for revenue recognition. The standard’s core
principle is that a company will recognize revenue when it
transfers promised goods or services to customers in an amount that
reflects the consideration to which the company expects to be
entitled in exchange for those goods or services. ASU 2014-09 is
effective for the Company beginning January 1, 2018, and at
that time the Company may adopt the new standard under the full
retrospective approach or the modified retrospective approach.
Early adoption is not permitted. The Company is currently
evaluating the potential impact the adoption of this standard will
have on its financial statements and related disclosures.
In January 2015, the FASB issued ASU No. 2015-01,
“Income Statement – Extraordinary and Unusual
items”
In February 2015, the FASB issued ASU No. 2015-02,
“Consolidation (Topic 810): Amendments to the
Consolidation Analysis”
In June 2015, the FASB issued ASU No. 2015-10,
“Technical Corrections and Improvements” (ASU 2015-10).
The amendments in ASU 2015-10 represent changes to clarify the FASB
Accounting Standards Codification (the “Codification”),
correct unintended application of guidance, or make minor
improvements to the Codification that are not expected to have a
significant effect on current accounting practice or create a
significant administrative cost to most entities. In addition, some
of the amendments are intended to make the Codification easier to
understand and easier to apply by eliminating inconsistencies,
providing needed clarifications, and improving the presentation of
guidance in the Codification. This guidance is effective for fiscal
years, and interim periods within those fiscal years, beginning
after December 15, 2015. The Company does not believe this ASU
will have an impact on its financial statements.
Pieris has considered other recent accounting pronouncements and
concluded that they are either not applicable to the business, or
that the effect is not expected to be material to the unaudited
condensed consolidated financial statements as a result of future
adoption.</t>
  </si>
  <si>
    <t>Revenues</t>
  </si>
  <si>
    <t>Organization, Consolidation and Presentation of Financial Statements [Abstract]</t>
  </si>
  <si>
    <t>2. Revenues
Pieris has not generated revenues from product sales. Pieris has
generated revenues pursuant to (i) license and collaboration
agreements, which include upfront payments for licenses or options
to obtain licenses, payments for research and development services
and milestone payments, and (ii) government grants.
Collaborations and Other Agreements
Allergan, Inc.
In August 2009, pursuant to an agreement with Allergan, Inc.
(“Allergan”), the Company granted Allergan a worldwide
exclusive license to develop and commercialize certain drug
candidates for the treatment and prevention of ocular diseases.
Allergan is responsible for the research, development,
manufacturing and commercialization of any products resulting from
the license. No revenue has been recorded in the 2014 and 2015
periods presented.
The Company is entitled to receive up to an aggregate of $13
million in milestone payments upon the achievement of certain
commercial milestones or patents granted to the Company by the
United States Patent and Trademark Office that cover a product
licensed to Allergan.
Daiichi Sankyo Co., Ltd.
In May 2011, Pieris granted an exclusive, worldwide license for the
research, development and commercialization of drug candidates
identified by the Company for targets selected by Daiichi Sankyo
Co., Ltd. (“Daiichi Sankyo”) pursuant to an agreement
with Daiichi Sankyo. Under this agreement the Company will use its
proprietary Anticalin® scaffold technology to identify drug
candidates against certain selected targets, with further
development and commercialization performed by Daiichi Sankyo.
Daiichi Sankyo has agreed to pay various upfront payments for
certain research programs, payments for services provided by Pieris
in conjunction with the research programs and certain milestone
payments as development milestones are achieved. During the three
months ended September 30, 2015, Pieris recorded revenue of
$0.4 million associated with achieving certain milestones within a
research program. There were no revenues recorded in the three
months ended September 30, 2014. During the nine months ended
September 30, 2015 and 2014, Pieris recorded revenue of $0.4
million and $1.1 million, respectively. The revenues recorded in
the nine months ended September 30, 2015 were associated with
achieving certain milestones within a research program. The
revenues recorded in the nine months ended September 30, 2014
were associated with recognizing the final component of the upfront
payment. Pieris provided various services in connection with the
ongoing research programs as well as achieved a development
milestones during the nine month period ended September 30,
2014.
The Company is entitled to receive potential milestone payments of
$91.1 million, plus royalties on the commercial sales of any
commercial products. The total milestones are categorized as
follows: research milestones - $2.6 million; development milestones
- $37.4 million; commercial milestones - $50.2 million; additional
diagnostic milestones of $0.9 million.
Sanofi-Aventis and Sanofi-Pasteur
In September 2010, the Company entered into an agreement with
Sanofi-Aventis and Sanofi Pasteur (“Sanofi”), under
which the Company agreed to apply its proprietary Anticalin®
technology to identify drug candidates against certain targets
selected by Sanofi, with further development and commercialization
performed by Sanofi. The agreement included the initial
identification of two targets by Sanofi, with options to select up
to four additional targets. For any targets selected by Sanofi, the
Company granted an exclusive, worldwide license for the research,
development and commercialization of drug candidates identified by
the Company. In addition to the two initial targets selected by
Sanofi, Sanofi exercised one of the four options and received a
license. The remaining three options expired unexercised.
Sanofi has agreed to pay various upfront payments for certain
research programs, payments for services provided by Pieris in
conjunction with the research programs and certain milestone
payments as development milestones are achieved. There were no
revenues for this agreement recorded during the three months ended
September 30, 2015 and 2014. During the nine months ended
September 30, 2015 there were no revenues recorded for this
agreement. Pieris recorded $0.7 million for the nine months ended
September 30, 2014 under this agreement and were associated
with recognizing the final component of the upfront payment as well
as Pieris providing various services in connection with the ongoing
research programs including achieving a development milestone
during the period.
The Company is entitled to receive milestone payments up to $51.6
million, plus royalties on the sales of any commercial products.
The total milestones are categorized as follows: research
milestones - $1.9 million; development milestones - $29.6 million;
commercial milestones - $20.1 million.</t>
  </si>
  <si>
    <t>Related-Party Transactions</t>
  </si>
  <si>
    <t>Related Party Transactions [Abstract]</t>
  </si>
  <si>
    <t>3. Related-Party Transactions
Research and License Agreement with Technische
Universität München (“TUM”)
On July 4, 2003, the Company entered into a research and
licensing agreement with TUM (the “TUM License
Agreement”), which was subsequently renewed and, on
July 26, 2007, superseded and replaced. The agreement
established a joint research effort led by Prof. Arne Skerra, Chair
of Biological Chemistry of TUM, to optimize Anticalin technologies
for use in therapeutic, prophylactic and diagnostic applications
and as research reagents, and to gain fundamental insights in
lipocalin scaffolds. Prof. Dr. Skerra was a member of the
supervisory board of Pieris GmbH, the Company’s wholly-owned
subsidiary, when the parties entered into the TUM License Agreement
and during the period covered by the consolidated financial
statements in this report. The Company provided certain funding for
TUM research efforts performed under the agreement and this part of
the agreement expired in February 2013 with no further obligation
by Pieris.
As a result of research efforts to date under the TUM License
Agreement, the Company holds a worldwide exclusive license under
its license agreement with TUM to multiple patents and patent
applications, including an exclusive license to an issued U.S.
patent, which patent will expire in 2027 (subject to a possible
term adjustment period). The Company also holds an exclusive
license to an issued U.S. patent No. 8,420,051, which patent
is expected to expire in 2029. The Company bears the costs of
filing, prosecution and maintenance of patents assigned or licensed
to the Company under the agreement.
As consideration for the assigned patents and licenses above, the
Company is required to pay certain development milestones to TUM.
The Company also is obliged to pay low-single-digit royalties,
including annual minimum royalties, on sales of such products
incorporating patented technologies. If the Company grants licenses
or sublicenses to those patents to third parties, the Company will
be obliged to pay a percentage of the resulting revenue to TUM. The
Company’s payment obligations are reduced by the
Company’s proportionate contribution to a joint invention.
Payment obligations terminate on expiration or annulment of the
last patent covered by the agreement. The Company can terminate the
licenses to any or all licensed patents upon specified advance
notice to TUM. TUM may terminate the license provisions of the
agreement only for cause. Termination of the agreement does not
terminate the rights in patents assigned to the Company.
The Company has incurred expenses related to TUM in connection with
the transfer of licenses and protective rights of $13,898 and
$16,563 for the three months ended September 30, 2015 and
2014, respectively. For the nine months ended September 30,
2015 and 2014 the Company incurred expenses in an amount of $41,791
and $50,839, respectively.
The Company has accrued $302,490 and $327,937 as of
September 30, 2015 and December 31, 2014, respectively,
related to the amounts due under the research and license agreement
(see Note 10 Commitments and Contingencies).
Consulting Contract between Prof. Dr. Arne Skerra and
the Company
In 2001, the Company entered into a Consulting Agreement with Prof.
Dr. Arne Skerra, pursuant to which Prof. Dr. Arne Skerra
provides advice regarding the use of new proteins, in particular
Anticalin® proteins and antibodies, for the purpose of
research and development. The Consulting Agreement has an unlimited
term but can be terminated by the Company upon three months’
notice with effect from the end of a month and by Prof.
Dr. Arne Skerra upon one year’s notice with effect from
the end of a year. Under the Consulting Agreement, the Company
incurred and paid to Prof. Dr. Skerra consulting fees of
$16,717 and $26,955 for the nine months ended September 30,
2015 and 2014, respectively. For the three months ended
September 30, 2015 and 2014 the Company incurred and paid
Prof. Dr. Skerra consulting fees of $5,559 and $6,625,
respectively.</t>
  </si>
  <si>
    <t>Debt</t>
  </si>
  <si>
    <t>Debt Disclosure [Abstract]</t>
  </si>
  <si>
    <t>4. Debt
As of April 3, 2014, the Company and tbg
Technologie-Beteiligungs-Gesellschaft mbH (“TBG”), the
subsidiary of KfW Bank, Frankfurt (“KfW”), signed a
repayment agreement concerning the Company’s repayment of its
liabilities to TBG outstanding at December 31, 2013 in a total
amount of €1.2 million ($1.34 million). The principal
amount bore interest at a rate of 10.53%. Under the repayment
agreement, the Company has agreed to a payment schedule pursuant to
which it will make semi-annual payments until 2016. On
December 11, 2014, the Company and TBG entered into an
accelerated repayment agreement in respect of the claims of TBG
against the Company. Pursuant to terms of the accelerated repayment
agreement, conditioned upon closing of the Acquisition, the Company
was obligated to pay €1,050,000 ($1.17 million), the
outstanding amount under the repayment agreement, in two tranches
as follows: €600,000 ($669,720) plus accrued interest on
January 31, 2015 and €450,000 ($502,290) on
March 31, 2015. The outstanding principal amount for the first
and the second tranches net of capital gain tax withheld, was
repaid in full in the first quarter ending March 31, 2015 and
such next payment was €931,312 ($1,039,530). The capital gain
tax withheld in the amount of €118,688 ($132,480) was paid on
April 9, 2015 and no further amounts are payable in respect of
TBG loan.</t>
  </si>
  <si>
    <t>Accrued Expenses</t>
  </si>
  <si>
    <t>Payables and Accruals [Abstract]</t>
  </si>
  <si>
    <t>5. Accrued Expenses
The Company has recorded the following accrued expenses as of
September 30, 2015 and December 31, 2014,
respectively:
September 30,
December 31,
2015 2014
Accrued expenses:
Accrued payroll and benefits $ 480,626 $ 332,892
Accrued audit and tax 156,553 403,450
Accrued professional fees, and other 396,747 7,524
Total accrued expenses 1,033,926 743,866
Accrued expenses, non-current:
Reserve for litigation TUM 302,490 327,937
Accrued restoration cost 5,581 6,051
Total accrued expenses, non-current 308,071 333,988
Total accrued expenses $ 1,341,997 $ 1,077,854</t>
  </si>
  <si>
    <t>Public Offering</t>
  </si>
  <si>
    <t>Equity [Abstract]</t>
  </si>
  <si>
    <t>6. Public Offering
On July 6, 2015 the Company closed a public offering of an
aggregate of 9,090,909 shares of the Company’s common stock
at a purchase price of $2.75 per share. All shares of common stock
were offered by the Company. On July 24, 2015 the underwriters
exercised their over-allotment option to purchase 1,211,827
additional shares of the Company’s common stock at the public
offering price of $2.75, the sale of which closed on July 28,
2015.
Gross proceeds raised by the Company in the offering, including the
exercise of the over-allotment option, were $28.3 million and net
of equity issuance costs are $25.8 million. The Company intends to
use the net proceeds from the offering to fund research and
development, including preclinical and clinical research and
development of its drug candidates, working capital and general
corporate purposes.</t>
  </si>
  <si>
    <t>Stock-Based Compensation</t>
  </si>
  <si>
    <t>Disclosure of Compensation Related Costs, Share-based Payments [Abstract]</t>
  </si>
  <si>
    <t>7. Stock-Based Compensation
Stock-based compensation expense for the three months ended
September 30, 2015 was $0.3 million. Stock-based compensation
expense for the nine months ended September 30, 2015 was $0.8
million. There was no stock-based compensation expense recorded for
the 2014 periods as the stock option plan did not become effective
until December 17, 2014.
Total stock-based compensation expense was recorded to operating
expenses based upon the functional responsibilities of the
individuals holding the respective options as follows:
Three months ended
Nine months ended
September 30, 2015 September 30, 2015
Research and development $ 88,176 $ 217,766
General and administrative 249,613 605,398
Total stock-based compensation $ 337,790 $ 823,164
There were no options exercised during the three and nine month
periods ended September 30, 2015 and 2014.
Pieris granted 663,262 stock options to employees, consultants, and
directors under the 2014 Employee, Director and Consultant Equity
Incentive Plan, (the “Plan”) during the nine months
ended September 30, 2015. Of these stock options granted, an
option for 450,000 shares was granted to a newly-hired executive
officer subject to certain restrictions on exercise that require
Company’s shareholders to approve an increase in the number
of shares authorized under the Plan; if such shareholder approval
is not obtained by September 30, 2016, the option will be cancelled
and of no further force and affect. This option, therefore, does
not have an impact on the remaining shares available for future
grants currently authorized under the Plan.
The Company granted an option to purchase 500,000 shares outside of
the Plan to a newly-hired executive officer that was an inducement,
material to the executive officer entering into employment with the
Company. The compensation expense associated with this inducement
option was $32,133 and is included in research and development
expense for both the three and nine month periods ended September
30, 2015. The Company did not grant any stock options during the
three and nine months ended September 30, 2014.
The Company uses the Black-Scholes option pricing model to
determine the estimated grant date fair values for stock-based
awards. The weighted-average grant date fair values of the options
both in and out of plan granted during the nine months ended
September 30, 2015 was $1.94 using the following
assumptions:
Three months ended September 30,
Nine months ended September 30,
2015 2014 2015 2014
Dividend yield
—
—
—
—
Expected volatility 72.65% - 73.43%
— 72.65% - 75.07%
—
Risk-free interest rate
1.69% - 1.89%
—
1.49% - 1.89%
—
Expected term 5.0 - 6.1 years
— 5.0 - 6.1 years
—
Forfeiture rate 8.8%
— 8.8%
Option-pricing models require the input of various subjective
assumptions, including the option’s expected life and the
price volatility of the underlying stock. Pieris’s estimated
expected stock price volatility is based on the average
volatilities of other guideline companies in the same industry.
Pieris’s expected term of options granted during the three
and nine months ended September 30, 2015 was derived using the
SEC’s simplified method. The risk-free rate for the expected
term of the option is based on the U.S. Treasury yield curve in
effect at the time of grant.
As of September 30, 2015, the total unrecognized compensation
cost related to outstanding stock options was $3.8 million, which
the Company expects to recognize over a weighted-average period of
3.1 years.</t>
  </si>
  <si>
    <t>Consulting Shares</t>
  </si>
  <si>
    <t>Text Block [Abstract]</t>
  </si>
  <si>
    <t>8. Consulting Shares
Del Mar Consulting Group &amp; Alex Partners
On March 6, 2015, the Company entered into an independent
consulting agreement (the “Consulting Agreement”) with
the Del Mar Consulting Group, Inc. and Alex Partners, LLC (the
“Consultants”), pursuant to which the Company issued
150,000 restricted shares of its common stock (par value $0.01 per
share) to the Consultants (the “Consulting Shares”).
The Company agreed to retain the Consultants to provide investor
relations consulting to the Company for a period commencing on
March 6, 2015 (the “Commencement Date”) and ending
thirteen months after the Commencement Date (such period, the
“Term”). The shares issued in connection with the
Consulting Agreement were deemed to be exempt from registration in
reliance upon Section 4(a)(2) of the Securities Act as a
transaction by an issuer not involving any public offering.
The terms of the Consulting Agreement state that Pieris has the
right to terminate this agreement at any time during the Term of
the Consulting Agreement, upon providing Consultants ten
days’ written notice of the Company’s intention to
terminate or immediately upon notice in the event of a breach of
this agreement by either consultant. If the Company had elected to
terminate this agreement for any reason within one hundred eighty
days (180) following the effective date each Consultant would
have been required to promptly surrender to the Company forty
percent (40%) of the number of Consulting Shares issued to
it.
The Company uses the Black-Scholes model and estimated the fair
value of the 90,000 non-cancellable Consulting Shares to be
$284,400 based on the closing price per share of $3.16 as quoted on
the OTCQB tier of the OTC Markets Group Inc., or the OTCQB, on the
grant date, March 6, 2015. The remaining 60,000 shares were
then marked to market based on the Black-Scholes model at each
reporting period with the expense being recorded in the condensed
consolidated statement of operations as general and administrative
expenses.
On September 2, 2015, the remainder of the Consulting Shares
vested and the remaining expense was recorded based on the fair
value of the shares on that date. The total expense recorded during
the three months ended September 30, 2015 for the remaining
shares was $55,667. The total expense recorded during the nine
months ended September 30, 2015 for the remaining shares was
$162,000.
Aquilo Partners
On September 4, 2015 the Company entered into a Letter
Agreement (the “Letter Agreement”) with Aquilo
Partners, L.P. (“Aquilo Partners”). Aquilo Partners has
been engaged by the Company as an advisor.
Upon execution of the Letter Agreement, the Company has recorded a
retainer fee of $125,000. In addition to the cash retainer fee, the
Company issued 27,272 shares of the Company’s common stock
equal in value to $75,000 based on the closing price of $2.75 per
share of the Company’s common stock on September 4,
2015, the date of the Letter Agreement. The compensation for Aquilo
Partners has been recorded in the condensed consolidated statements
of operations as general and administrative expenses.</t>
  </si>
  <si>
    <t>Warrants</t>
  </si>
  <si>
    <t>Accounting Changes and Error Corrections [Abstract]</t>
  </si>
  <si>
    <t>9. Warrants
In connection with the Private Placement in December 2014, the
Company issued certain warrants to holders to acquire up to 542,360
shares of its common stock at an exercise price of two dollars per
share ($2.00) to the Placement Agents and their designees during
December 2014. The warrants are exercisable at any time at the
option of the holder until the five year anniversary of its date of
issuance. The number of shares of common stock issuable upon the
exercise of each warrant is adjustable in the event of certain
stock dividends, stock splits, combinations of shares and similar
transactions. Upon exercise, the aggregate exercise price of the
warrants issued are payable by the holders in cash.
The Company estimated the fair value of the warrants as of the
grant date to be $664,064 and recognized the full amount in general
and administrative expense for the year ended December 31,
2014.</t>
  </si>
  <si>
    <t>Commitments and Contingencies</t>
  </si>
  <si>
    <t>Commitments and Contingencies Disclosure [Abstract]</t>
  </si>
  <si>
    <t>10. Commitments and Contingencies
Arbitration
On March 20, 2014, the Company instituted arbitration
proceedings, or the TUM Arbitration, against Technische
Universität München, or Munich Technical University and
hereafter TUM, to address issues regarding the calculation of
payments due from the Company to TUM under the TUM License
Agreement. Pursuant to the terms of the TUM License Agreement, the
arbitration is proceeding in Munich, Germany and governed by German
law, in accordance with the arbitration rules of the Deutsche
Institution für Schiedsgerichtsbarkeit.
On July 4, 2003, or the Effective Date, the Company and TUM
entered into the TUM License Agreement, as superseded and replaced
on July 26, 2007, under which TUM has exclusively licensed, or
in some cases assigned, to the Company certain intellectual
property and know-how that has become part of the Anticalin®
proprietary technologies. In return, the Company agreed to pay to
TUM certain undisclosed annual license fees, milestones and
royalties for its own proprietary drug development and sales, as
well as an undisclosed variable fee as a function of out-licensing
revenues, or the Out-License Fee, where such Out-License Fees are
creditable against annual license payments to TUM.
As required by the TUM License Agreement, the Company provided to
TUM its calculation of the Out-License Fee owed by the Company to
TUM for the period beginning on the Effective Date and ending on
December 31, 2012, the Dispute Period, in the amount of $0.3
million excluding value-added tax. TUM has asserted that, under the
TUM License Agreement, the Out-License Fee due to TUM for the
Dispute Period amounts to $3.4 million excluding value-added tax in
the aggregate and has threatened to terminate the TUM License
Agreement if the Out-License Fee is not paid. The Company believes
that if TUM sought to terminate the license agreement for cause as
a result of this dispute, it would potentially face wrongful
termination claims for substantial damages if the arbitral tribunal
in the TUM Arbitration sides with the Company in its final decision
regarding the proper amount of the Out-License Fee, but the Company
can provide no assurance regarding the timing, nature or
consequences of such decision. The Company instituted the TUM
Arbitration to request the arbitration tribunal to hold that the
Company’s calculation of the payments owed to TUM is accurate
and shall govern all current and future payments due in respect of
the Out-License Fee under the TUM License Agreement. The Company
has reserved a liability on its balance sheet in respect of such
payment in the amount of €271,000 ($302,273). An adverse
ruling in the TUM Arbitration could have a material adverse effect
on the Company’s results of operations and financial
condition. In April 2014, TUM argued to the arbitrators that it is
not the proper party to be sued under the action for a declaratory
arbitration decision brought by the Company in relation to the
Research and Licensing Agreement, and that instead, it is the Free
State of Bavaria that is the proper respondent to the action. The
Company has responded that TUM has capacity to be sued in relation
to any disputes arising from and regarding contractual provisions
of the Research and Licensing Agreement and is thus also the proper
respondent in the action. In accordance with the arbitration rules
of the Deutsche Institution für Schiedsgerichtsbarkeit, each
party to the arbitration proceeding has appointed one arbitrator
and the party-named arbitrators collectively selected the third
arbitrator as the chairman of the arbitration panel.
On December 1, 2014, TUM filed its statement of defense,
maintaining its earlier calculation of the Out-License Fee. On
December 23, 2014, TUM filed a counterclaim in the amount of
€2,529,400 ($3,060,827) to suspend the statute of limitations
on its claims. On January 12, 2015, the Company filed a
response to TUM’s defense. The arbitration panel held its
first hearing in Munich, Germany on January 20, 2015, however
the arbitration panel did not come to a conclusion on whether TUM
is the proper respondent in the action or on the merits of the
case. The panel had previously indicated that it will first decide
the issue of whether TUM is the proper respondent in this action.
The panel resolved that the value in dispute for both
parties’ claims and counterclaims would be fixed at
€3,500,000 ($4,235,350), as the calculation of the
outstanding Out-Licensing Fee also impacts future payments. On
March 3, 2015, the Company submitted a response to TUM’s
statement of defense and counterclaim.
On March 31, 2015, TUM submitted a rebuttal brief. The panel
requested that both the Company and TUM indicate to the panel by
April 27, 2015 whether proceedings should be stayed as a
result of settlement negotiations. On April 27, 2015, the
Company submitted a reply brief requesting proceedings to continue
without disruption and moving for leave to comment on TUM’s
submission. Following an approved extension by the panel for
TUM’s submission, TUM submitted its proposal on May 4,
2015, requesting that the panel conduct a mediation hearing and
assist the parties in negotiating a settlement. On May 8,
2015, the arbitration tribunal set June 1, 2015 as the
deadline for final briefs and offered to schedule another oral
hearing in mid-June for the purpose of supporting further
settlement negotiations if both parties are in favor of holding a
hearing. The Company submitted its brief on June 1, 2015. On
June 8, 2015, the arbitration tribunal issued a procedural
order indicating they will proceed with the arbitration without
another oral hearing. TUM did not file its brief by the June 1
deadline set by the panel, and instead filed another submission on
June 23, 2015. In its procedural order issued on the same day,
the tribunal panel reserved the right to reject TUM’s new
submission based on the content of its brief. The tribunal’s
subsequent procedural order of June 25, 2015 provided that the
tribunal will close the proceedings on July 10, 2015. The
order clarified that any further pleadings or submissions will not
be admissible after this date. The Company submitted its final
brief on July 10, 2015 to address TUM’s arguments raised
in its latest submission and to provide the tribunal with an
overview of its costs incurred in this arbitration proceeding. On
the same day, TUM submitted its summary of its costs incurred in
this arbitration proceeding and subsequently, on July 23,
2015, filed an additional brief to correct some of its earlier
submissions on costs and comment on the Company’s cost
overview of July 10, 2015. The Company replied to the TUM
brief on August 7, 2015.
By letter to the parties on September 7, 2015, the arbitral
tribunal noted that there had been no further submissions by the
parties and that the tribunal would now draft and render the award.
Since there is no deadline for the tribunal to render the award it
is not possible to determine at this time when to expect a final
decision.
Sublease Agreement
On August 27, 2015 the Company entered into an Agreement of
Sublease (the “Sublease Agreement”) with Berenberg
Capital Markets LLC (the “Sublandlord”). Under the
Sublease Agreement, the Sublandlord will sublease to the Company
approximately 3,950 square feet in Boston, MA. The term of the
Sublease Agreement shall commence on the date the Sublandlord
completes certain renovations and delivers space that is ready to
be occupied (the “Commencement Date”) and shall expire
at midnight on February 27, 2022 or such earlier date on which
the term may terminate pursuant to the provisions of the Sublease
Agreement. The Company has agreed to pay the Sublandlord an annual
rental at a rate equal to $46.50 per square foot, increasing by
$1.00 per square foot on each anniversary of the Commencement Date.
As of September 30, 2015 the Commencement Date has not been
reached. Therefore the Company has not recognized any rent expenses
under the Sublease Agreement for the three and nine months ended
September 30, 2015.</t>
  </si>
  <si>
    <t>Basis of Presentation and Summary of Significant Accounting Policies (Policies)</t>
  </si>
  <si>
    <t>Basis of Consolidation</t>
  </si>
  <si>
    <t>Basis of Consolidation
The accompanying unaudited condensed consolidated financial
statements of Pieris Pharmaceuticals Inc. and its wholly owned
subsidiaries (collectively “Pieris” or the
“Company) were prepared in accordance with accounting
principles generally accepted in the United States (“U.S.
GAAP”) for interim financial information. All significant
intercompany balances and transactions have been eliminated in the
consolidation. Certain information and footnotes normally included
in financial statements prepared in accordance with U.S. GAAP have
been omitted pursuant to the Securities and Exchange Commission
rules and regulations. Accordingly, they do not include all of the
information and notes required by U.S. GAAP for complete annual
consolidated financial statements. It is recommended that these
financial statements be read in conjunction with the consolidated
financial statements and related footnotes that appear in the
Annual Report on Form 10-K of the Company for the year ended
December 31, 2014 filed with the SEC on March 30, 2015
(the “2014 Annual Report”).
In the opinion of management, the unaudited interim condensed
consolidated financial statements have been prepared on the same
basis as the audited condensed consolidated financial statements
for the year ending December 31, 2014, and all adjustments,
including normal recurring adjustments, considered necessary for a
fair presentation of the Company’s unaudited interim
consolidated financial statements have been included. The results
of operations for the three and nine months ended
September 30, 2015 are not necessarily indicative of the
results that may be expected for the year ending December 31,
2015 or any future period.</t>
  </si>
  <si>
    <t>Reclassifications</t>
  </si>
  <si>
    <t>Reclassifications
For comparability purposes, certain prior period amounts in the
condensed consolidated financial statements have been reclassified
to conform to the current period’s presentation within the
consolidated statements of cash flows.</t>
  </si>
  <si>
    <t>Use of Estimates</t>
  </si>
  <si>
    <t>Use of Estimates
The preparation of the condensed consolidated financial statements
in accordance with U.S. GAAP requires management to make estimates,
judgments and assumptions that affect the reported amounts of
assets and liabilities, the reported amounts of revenues and
expenses in the financial statements and disclosures in the
accompanying notes. Significant estimates are used for, but are not
limited to, revenue recognition, deferred tax assets, liabilities
and valuation allowances, fair value of stock options and various
accruals. Management evaluates its estimates on an ongoing basis.
Actual results and outcomes could differ materially from
management’s estimates, judgments and assumptions.</t>
  </si>
  <si>
    <t>Segment Reporting</t>
  </si>
  <si>
    <t>Segment Reporting
Pieris operates as a single segment dedicated to the discovery and
development of biotechnological applications and the
Company’s chief operating decision maker (“CODM”)
makes decisions based on the Company as a whole. The Company has
determined that it’s CODM is its CEO. Accordingly, Pieris
operates and makes decisions as one reporting unit.</t>
  </si>
  <si>
    <t>Milestone Payments and Royalties</t>
  </si>
  <si>
    <t>Milestone Payments and Royalties
At the inception of each agreement that includes milestone
payments, Pieris evaluates whether each milestone is substantive
and at risk to both parties on the basis of the contingent nature
of the milestone. This evaluation includes an assessment of whether
(a) the consideration is commensurate with either (1) the
entity’s performance to achieve the milestone, or
(2) the enhancement of the value of the delivered item(s) as a
result of a specific outcome resulting from the entity’s
performance to achieve the milestone, (b) the consideration
relates solely to past performance and (c) the consideration
is reasonable relative to all of the deliverables and payment terms
within the arrangement. Pieris evaluates factors such as the
scientific, regulatory, commercial and other risks that must be
overcome to achieve the respective milestone, the level of effort
and investment required to achieve the respective milestone and
whether the milestone consideration is reasonable relative to all
deliverables and payment terms in the arrangement in making this
assessment.
Pieris aggregates milestones into three categories
(i) research milestones, (ii) development milestones and
(iii) commercial milestones. Research milestones are typically
achieved upon reaching certain criteria as defined in each
agreement related to developing an Anticalin protein against the
specified target. Development milestones are typically reached when
a compound reaches a defined phase of clinical research or passes
such phase, or upon gaining regulatory approvals. Commercial
milestones are typically achieved when an approved pharmaceutical
product reaches the status for commercial sale or certain defined
levels of net sales by the licensee, such as when a product first
achieves global sales or annual sales of a specified amount.
For revenues from research and development milestone payments, if
the milestones are deemed substantive and the milestone payments
are nonrefundable, such amounts are recognized entirely upon
successful accomplishment of the milestones. Milestones that are
not considered substantive are accounted for as license payments
and recognized on a straight-line basis over the period of
performance. To date, Pieris has determined all milestones are
substantive. Revenues from commercial milestone payments are
accounted for as royalties and are recorded as revenue upon
achievement of the milestone, assuming all other revenue
recognition criteria are met. Royalty payments are recognized in
revenues based on the timing of royalty payments earned in
accordance with the agreements; which typically is the period when
the relevant sales occur, assuming all other revenue recognition
criteria are met.</t>
  </si>
  <si>
    <t>Net Loss per Common Share</t>
  </si>
  <si>
    <t>Net Loss per Common Share
Basic net loss per share was determined by dividing net loss by the
weighted average common shares outstanding during the period.
Diluted net loss per share was determined by dividing net loss by
diluted weighted average shares outstanding. Diluted weighted
average shares reflect the dilutive effect, if any, of common stock
options based on the treasury stock method.
For all financial statement periods presented the number of basic
and diluted weighted average shares outstanding was the same
because any increase in the number of shares of common stock
equivalents for any period presented would be antidilutive based on
the net loss for the period.
For the three and nine months ended September 30, 2015,
approximately 1.2 million and 0.9 million potential
weighted average shares subject to stock options respectively, as
calculated using the treasury stock method, were excluded from the
calculation of diluted weighted average common shares outstanding
as their effect would have been antidilutive.</t>
  </si>
  <si>
    <t>Accumulated Other Comprehensive Loss</t>
  </si>
  <si>
    <t>Accumulated Other Comprehensive Loss
Changes to accumulated other comprehensive income during the nine
months ended September 30, 2015 were as follows (in
thousands):
Foreign Currency Translation Adjustment Accumulated Other Comprehensive Income
Balance—December 31, 2014 $ (843 ) $ (843 )
Current period other comprehensive loss (307 ) (307 )
Balance—September 30, 2015 $ (1,150 ) $ (1,150 )</t>
  </si>
  <si>
    <t>Fair Value Measurement</t>
  </si>
  <si>
    <t>Fair Value Measurement
ASC Topic 820 Fair Value Measurement
Level 1 inputs are quoted prices in active markets for identical
assets or liabilities that the reporting entity has the ability to
access at the measurement date.
Level 2 utilizes quoted market prices in markets that are not
active, broker or dealer quotations, or alternative pricing sources
with reasonable levels of price transparency.
Level 3 inputs are unobservable inputs for the asset or liability
in which there is little, if any, market activity for the asset or
liability at the measurement date.
Cash equivalents recorded by Pieris consist of highly liquid money
market funds and are measured at fair value on a recurring basis.
These funds are classified as Level 1 because they are valued using
quoted prices for the periods ended September 30, 2015 and
December 31, 2014. The carrying amounts of $78,459 and
$4,800,573 as of September 30, 2015 and December 31,
2014, respectively, equal the fair value of the cash
equivalents.
The Company’s debt instruments are classified as Level 2. The
fair value of these instruments was determined using the discounted
cash flow method based on contractual cash flows and the current
rate at which debt with similar terms could be issued. The fair
values for these debt instruments approximated carrying values as
of December 31, 2014. There are no remaining debt instruments
as of September 30, 2015.
All of other current assets and current liabilities on our
consolidated balance sheets approximate their respective carrying
amounts.</t>
  </si>
  <si>
    <t>Income Taxes</t>
  </si>
  <si>
    <t>Income Taxes
Deferred tax assets and liabilities are recognized for the future
tax consequences attributable to differences between the financial
statement carrying amounts of existing assets and liabilities and
their respective tax bases, and operating losses and tax credit
carry forwards. Deferred tax assets and liabilities are measured
using enacted statutory tax rates expected to apply to taxable
income in the jurisdictions and years in which those temporary
differences are expected to be recovered or settled. The effect on
deferred tax assets and liabilities of a change in tax rates is
recognized in income in the period that includes the enactment
date.
Based on the level of historical operating results and projections
for the taxable income for the future, the Company has determined
that it is more likely than not that its net deferred tax assets
will not be realized. Accordingly, the Company has recorded a full
valuation allowance to reduce its net deferred tax assets.
We recognize, measure, present and disclose in our financial
statements any uncertain tax positions that we have taken, or
expect to take on a tax return. We operate in multiple
jurisdictions, both within and outside the United States, and may
be subject to audits from various tax
authorities. Management’s judgment is required in
determining our provision for income taxes, our deferred tax assets
and liabilities, liabilities for uncertain tax positions, and any
valuation allowance recorded against our net deferred tax
assets. We will monitor the realizability of our deferred tax
assets and adjust the valuation allowance accordingly.
Our policy is to classify interest and penalties related to
unrecognized tax benefits as income tax expense.</t>
  </si>
  <si>
    <t>Recent Accounting Pronouncements</t>
  </si>
  <si>
    <t>Recent Accounting Pronouncements
In May 2014, the FASB issued ASU No. 2014-09, “Revenue
from Contracts with Customers,” (ASU 2014-09) which provides
guidance for revenue recognition. The standard’s core
principle is that a company will recognize revenue when it
transfers promised goods or services to customers in an amount that
reflects the consideration to which the company expects to be
entitled in exchange for those goods or services. ASU 2014-09 is
effective for the Company beginning January 1, 2018, and at
that time the Company may adopt the new standard under the full
retrospective approach or the modified retrospective approach.
Early adoption is not permitted. The Company is currently
evaluating the potential impact the adoption of this standard will
have on its financial statements and related disclosures.
In January 2015, the FASB issued ASU No. 2015-01,
“Income Statement – Extraordinary and Unusual
items”
In February 2015, the FASB issued ASU No. 2015-02,
“Consolidation (Topic 810): Amendments to the
Consolidation Analysis”
In June 2015, the FASB issued ASU No. 2015-10,
“Technical Corrections and Improvements” (ASU 2015-10).
The amendments in ASU 2015-10 represent changes to clarify the FASB
Accounting Standards Codification (the “Codification”),
correct unintended application of guidance, or make minor
improvements to the Codification that are not expected to have a
significant effect on current accounting practice or create a
significant administrative cost to most entities. In addition, some
of the amendments are intended to make the Codification easier to
understand and easier to apply by eliminating inconsistencies,
providing needed clarifications, and improving the presentation of
guidance in the Codification. This guidance is effective for fiscal
years, and interim periods within those fiscal years, beginning
after December 15, 2015. The Company does not believe this ASU
will have an impact on its financial statements.
Pieris has considered other recent accounting pronouncements and
concluded that they are either not applicable to the business, or
that the effect is not expected to be material to the unaudited
condensed consolidated financial statements as a result of future
adoption.</t>
  </si>
  <si>
    <t>Basis of Presentation and Summary of Significant Accounting Policies (Tables)</t>
  </si>
  <si>
    <t>Schedule of Changes to Accumulated Other Comprehensive Income</t>
  </si>
  <si>
    <t>Changes to accumulated other comprehensive income during the nine
months ended September 30, 2015 were as follows (in
thousands):
Foreign Currency Translation Adjustment Accumulated Other Comprehensive Income
Balance—December 31, 2014 $ (843 ) $ (843 )
Current period other comprehensive loss (307 ) (307 )
Balance—September 30, 2015 $ (1,150 ) $ (1,150 )</t>
  </si>
  <si>
    <t>Accrued Expenses (Tables)</t>
  </si>
  <si>
    <t>Schedule of Accrued Expenses</t>
  </si>
  <si>
    <t xml:space="preserve">The Company has recorded the following accrued expenses as of
September 30, 2015 and December 31, 2014,
respectively:
September 30,
December 31,
2015 2014
Accrued expenses:
Accrued payroll and benefits $ 480,626 $ 332,892
Accrued audit and tax 156,553 403,450
Accrued professional fees, and other 396,747 7,524
Total accrued expenses 1,033,926 743,866
Accrued expenses, non-current:
Reserve for litigation TUM 302,490 327,937
Accrued restoration cost 5,581 6,051
Total accrued expenses, non-current 308,071 333,988
Total accrued expenses $ 1,341,997 $ 1,077,854 </t>
  </si>
  <si>
    <t>Stock-Based Compensation (Tables)</t>
  </si>
  <si>
    <t>Schedule of Total Stock-Based Compensation Expense Related to Share-Based Awards under the Pieris Plan</t>
  </si>
  <si>
    <t>Total stock-based compensation expense was recorded to operating
expenses based upon the functional responsibilities of the
individuals holding the respective options as follows:
Three months ended
Nine months ended
September 30, 2015 September 30, 2015
Research and development $ 88,176 $ 217,766
General and administrative 249,613 605,398
Total stock-based compensation $ 337,790 $ 823,164</t>
  </si>
  <si>
    <t>Schedule of Weighted-Average Assumptions Used for Calculating Value of Options Granted</t>
  </si>
  <si>
    <t xml:space="preserve">The Company uses the Black-Scholes option pricing model to
determine the estimated grant date fair values for stock-based
awards. The weighted-average grant date fair values of the options
both in and out of plan granted during the nine months ended
September 30, 2015 was $1.94 using the following
assumptions:
Three months ended September 30,
Nine months ended September 30,
2015 2014 2015 2014
Dividend yield
—
—
—
—
Expected volatility 72.65% - 73.43%
— 72.65% - 75.07%
—
Risk-free interest rate
1.69% - 1.89%
—
1.49% - 1.89%
—
Expected term 5.0 - 6.1 years
— 5.0 - 6.1 years
—
Forfeiture rate 8.8%
— 8.8% </t>
  </si>
  <si>
    <t>Basis of Presentation and Summary of Significant Accounting Policies - Additional Information (Detail) shares in Millions</t>
  </si>
  <si>
    <t>Sep. 30, 2015USD ($)shares</t>
  </si>
  <si>
    <t>Sep. 30, 2015USD ($)Segmentshares</t>
  </si>
  <si>
    <t>Dec. 31, 2014USD ($)</t>
  </si>
  <si>
    <t>Summary Of Significant Accounting Policies [Line Items]</t>
  </si>
  <si>
    <t>Number of Operating segment | Segment</t>
  </si>
  <si>
    <t>Milestones arrangement, categories description</t>
  </si>
  <si>
    <t>Pieris aggregates milestones into three categories (i) research milestones,  (ii) development milestones and (iii) commercial milestones.</t>
  </si>
  <si>
    <t>Stock Compensation Plan [Member]</t>
  </si>
  <si>
    <t>Antidilutive securities excluded from computation of earnings per share amount | shares</t>
  </si>
  <si>
    <t>Fair Value, Inputs, Level 1 [Member]</t>
  </si>
  <si>
    <t>Cash and Cash Equivalents, Fair Value</t>
  </si>
  <si>
    <t>Basis of Presentation and Summary of Significant Accounting Policies - Schedule of Changes to Accumulated Other Comprehensive Income (Detail)</t>
  </si>
  <si>
    <t>Sep. 30, 2015USD ($)</t>
  </si>
  <si>
    <t>Accumulated Other Comprehensive Income (Loss) [Line Items]</t>
  </si>
  <si>
    <t>Beginning Balance</t>
  </si>
  <si>
    <t>Ending Balance</t>
  </si>
  <si>
    <t>Foreign Currency Translation Adjustment [Member]</t>
  </si>
  <si>
    <t>Current period other comprehensive loss</t>
  </si>
  <si>
    <t>Accumulated Other Comprehensive Income [Member]</t>
  </si>
  <si>
    <t>Revenues - Additional Information (Detail) - USD ($)</t>
  </si>
  <si>
    <t>Deferred Revenue Arrangement [Line Items]</t>
  </si>
  <si>
    <t>Revenues from product sales</t>
  </si>
  <si>
    <t>Allergan Inc [Member] | Collaborative Arrangement [Member]</t>
  </si>
  <si>
    <t>Collaboration agreement, license revenue</t>
  </si>
  <si>
    <t>Allergan Inc [Member] | Collaborative Arrangement [Member] | Maximum [Member]</t>
  </si>
  <si>
    <t>Collaboration agreement, milestone payments</t>
  </si>
  <si>
    <t>Daiichi Sankyo Inc [Member]</t>
  </si>
  <si>
    <t>Daiichi Sankyo Inc [Member] | Collaborative Arrangement [Member] | Maximum [Member]</t>
  </si>
  <si>
    <t>Daiichi Sankyo Inc [Member] | Collaborative Arrangement [Member] | Maximum [Member] | Research Milestones [Member]</t>
  </si>
  <si>
    <t>Daiichi Sankyo Inc [Member] | Collaborative Arrangement [Member] | Maximum [Member] | Development Milestones [Member]</t>
  </si>
  <si>
    <t>Daiichi Sankyo Inc [Member] | Collaborative Arrangement [Member] | Maximum [Member] | Commercial Milestones [Member]</t>
  </si>
  <si>
    <t>Daiichi Sankyo Inc [Member] | Collaborative Arrangement [Member] | Maximum [Member] | Additional Diagnostic Milestones [Member]</t>
  </si>
  <si>
    <t>Sanofi [Member] | Maximum [Member]</t>
  </si>
  <si>
    <t>Sanofi [Member] | Maximum [Member] | Research Milestones [Member]</t>
  </si>
  <si>
    <t>Sanofi [Member] | Maximum [Member] | Development Milestones [Member]</t>
  </si>
  <si>
    <t>Sanofi [Member] | Maximum [Member] | Commercial Milestones [Member]</t>
  </si>
  <si>
    <t>Sanofi [Member] | Collaborative Arrangement [Member]</t>
  </si>
  <si>
    <t>Collaboration agreement, revenue recognized</t>
  </si>
  <si>
    <t>Related Party Transaction - Additional Information (Detail) - USD ($)</t>
  </si>
  <si>
    <t>Patent No. 8,420,051 [Member]</t>
  </si>
  <si>
    <t>Related Party Transaction [Line Items]</t>
  </si>
  <si>
    <t>Expected patent expiration year</t>
  </si>
  <si>
    <t>Consulting Agreement [Member]</t>
  </si>
  <si>
    <t>Consulting agreement fees paid to Prof. Dr. Skerra</t>
  </si>
  <si>
    <t>TUM [Member]</t>
  </si>
  <si>
    <t>Patent expiration year</t>
  </si>
  <si>
    <t>Transfer of licenses and protective rights</t>
  </si>
  <si>
    <t>Total expenses</t>
  </si>
  <si>
    <t>TUM [Member] | License Agreement [Member]</t>
  </si>
  <si>
    <t>Contingent accrual liability for research and licensing agreement</t>
  </si>
  <si>
    <t>Debt - Additional Information (Detail) - Tbg [Member]</t>
  </si>
  <si>
    <t>Apr. 09, 2015EUR (€)</t>
  </si>
  <si>
    <t>Apr. 09, 2015USD ($)</t>
  </si>
  <si>
    <t>Dec. 11, 2014EUR (€)Tranches</t>
  </si>
  <si>
    <t>Mar. 31, 2015EUR (€)</t>
  </si>
  <si>
    <t>Mar. 31, 2015USD ($)</t>
  </si>
  <si>
    <t>Jan. 31, 2015EUR (€)</t>
  </si>
  <si>
    <t>Jan. 31, 2015USD ($)</t>
  </si>
  <si>
    <t>Dec. 11, 2014USD ($)</t>
  </si>
  <si>
    <t>Apr. 03, 2014EUR (€)</t>
  </si>
  <si>
    <t>Apr. 03, 2014USD ($)</t>
  </si>
  <si>
    <t>Debt Instrument [Line Items]</t>
  </si>
  <si>
    <t>Amount of repayment to TBG outstanding</t>
  </si>
  <si>
    <t>Principal amount, interest rate</t>
  </si>
  <si>
    <t>10.53%</t>
  </si>
  <si>
    <t>Repayment agreement description</t>
  </si>
  <si>
    <t>Under the  repayment agreement, the Company has agreed to a payment schedule pursuant to  which it will make semi-annual payments until 2016.</t>
  </si>
  <si>
    <t>Capital gain tax withheld</t>
  </si>
  <si>
    <t>Number of tranches</t>
  </si>
  <si>
    <t>Repayment amount of debt</t>
  </si>
  <si>
    <t>Debt Instrument, Redemption, Period One [Member]</t>
  </si>
  <si>
    <t>Debt Instrument, Redemption, Period Two [Member]</t>
  </si>
  <si>
    <t>Accrued Expenses - Schedule of Accrued Expenses (Detail) - USD ($)</t>
  </si>
  <si>
    <t>Accrued expenses:</t>
  </si>
  <si>
    <t>Accrued payroll and benefits</t>
  </si>
  <si>
    <t>Accrued audit and tax</t>
  </si>
  <si>
    <t>Accrued professional fees, and other</t>
  </si>
  <si>
    <t>Total accrued expenses</t>
  </si>
  <si>
    <t>Accrued expenses, non-current:</t>
  </si>
  <si>
    <t>Reserve for litigation TUM</t>
  </si>
  <si>
    <t>Accrued restoration cost</t>
  </si>
  <si>
    <t>Total accrued expenses, non-current</t>
  </si>
  <si>
    <t>Public Offering - Additional Information (Detail) - USD ($) $ / shares in Units, $ in Millions</t>
  </si>
  <si>
    <t>Jul. 24, 2015</t>
  </si>
  <si>
    <t>Jul. 06, 2015</t>
  </si>
  <si>
    <t>Initial Public Offering And Issuance Of Senior Unsecured Notes [Line Items]</t>
  </si>
  <si>
    <t>Number of shares, Options exercised</t>
  </si>
  <si>
    <t>Gross proceeds from issuance initial public offering</t>
  </si>
  <si>
    <t>Net proceeds from issuance initial public offering</t>
  </si>
  <si>
    <t>IPO [Member]</t>
  </si>
  <si>
    <t>Stock issued</t>
  </si>
  <si>
    <t>Sales of common stock, price per share</t>
  </si>
  <si>
    <t>Stock-Based Compensation - Additional Information (Detail) - USD ($)</t>
  </si>
  <si>
    <t>12 Months Ended</t>
  </si>
  <si>
    <t>Stock Based Compensation [Line Items]</t>
  </si>
  <si>
    <t>Stock based compensation expense</t>
  </si>
  <si>
    <t>Weighted average grant date fair value</t>
  </si>
  <si>
    <t>Unrecognized share-based compensation expense</t>
  </si>
  <si>
    <t>Recognized weighted average service period</t>
  </si>
  <si>
    <t>3 years 1 month 6 days</t>
  </si>
  <si>
    <t>Research and Development [Member]</t>
  </si>
  <si>
    <t>General and Administrative [Member]</t>
  </si>
  <si>
    <t>Pieris Plan [Member]</t>
  </si>
  <si>
    <t>Number of shares, Options granted</t>
  </si>
  <si>
    <t>Pieris Plan [Member] | Employees Consultants And Directors [Member]</t>
  </si>
  <si>
    <t>Pieris Plan [Member] | Newly Hired Executive [Member] | Research and Development [Member]</t>
  </si>
  <si>
    <t>Pieris Plan [Member] | Newly Hired Executive [Member] | General and Administrative [Member]</t>
  </si>
  <si>
    <t>Stock-Based Compensation - Schedule of Total Stock-Based Compensation Expense Related to Share-Based Awards Under the Pieris Plan (Detail) - USD ($)</t>
  </si>
  <si>
    <t>Share-based Compensation Arrangement by Share-based Payment Award, Compensation Cost [Line Items]</t>
  </si>
  <si>
    <t>Total stock-option expense</t>
  </si>
  <si>
    <t>Stock-Based Compensation - Schedule of Weighted-Average Assumptions Used for Calculating Value of Options Granted (Detail)</t>
  </si>
  <si>
    <t>Share-based Compensation Arrangement by Share-based Payment Award, Options Outstanding, Weighted Average Exercise Price, and Additional Disclosures [Abstract]</t>
  </si>
  <si>
    <t>Dividend yield</t>
  </si>
  <si>
    <t>0.00%</t>
  </si>
  <si>
    <t>Expected volatility</t>
  </si>
  <si>
    <t>72.65%</t>
  </si>
  <si>
    <t>73.43%</t>
  </si>
  <si>
    <t>75.07%</t>
  </si>
  <si>
    <t>Risk-free interest rate</t>
  </si>
  <si>
    <t>1.69%</t>
  </si>
  <si>
    <t>1.49%</t>
  </si>
  <si>
    <t>1.89%</t>
  </si>
  <si>
    <t>Forfeiture rate</t>
  </si>
  <si>
    <t>8.80%</t>
  </si>
  <si>
    <t>Minimum [Member]</t>
  </si>
  <si>
    <t>Expected term</t>
  </si>
  <si>
    <t>5 years</t>
  </si>
  <si>
    <t>Maximum [Member]</t>
  </si>
  <si>
    <t>6 years 1 month 6 days</t>
  </si>
  <si>
    <t>Consulting Shares - Additional Information (Detail) - USD ($)</t>
  </si>
  <si>
    <t>Sep. 04, 2015</t>
  </si>
  <si>
    <t>Mar. 31, 2015</t>
  </si>
  <si>
    <t>Mar. 06, 2015</t>
  </si>
  <si>
    <t>Common stock par value of issued shares</t>
  </si>
  <si>
    <t>Common stock, value</t>
  </si>
  <si>
    <t>Del Mar Consulting Group And Alex Partners [Member]</t>
  </si>
  <si>
    <t>Aquilo Partners [Member]</t>
  </si>
  <si>
    <t>Letter of agreement retainer fee</t>
  </si>
  <si>
    <t>Agreement termination notice period</t>
  </si>
  <si>
    <t>180 days</t>
  </si>
  <si>
    <t>Termination agreement percentage of shares returned</t>
  </si>
  <si>
    <t>40.00%</t>
  </si>
  <si>
    <t>Estimated fair value of non-cancellable shares, Shares</t>
  </si>
  <si>
    <t>Estimated fair value of non-cancellable shares, Value</t>
  </si>
  <si>
    <t>Estimated fair value cancellable shares, Shares</t>
  </si>
  <si>
    <t>Consulting Agreement [Member] | Non Cancellable Shares [Member]</t>
  </si>
  <si>
    <t>Share price</t>
  </si>
  <si>
    <t>Warrants - Additional Information (Detail)</t>
  </si>
  <si>
    <t>1 Months Ended</t>
  </si>
  <si>
    <t>Dec. 31, 2014$ / sharesshares</t>
  </si>
  <si>
    <t>Dec. 31, 2014USD ($)$ / sharesshares</t>
  </si>
  <si>
    <t>Number of common stock purchased | shares</t>
  </si>
  <si>
    <t>Exercise price of warrants</t>
  </si>
  <si>
    <t>Warrant exercisable period</t>
  </si>
  <si>
    <t>Warrant expense recognized | $</t>
  </si>
  <si>
    <t>Commitments and Contingencies - Additional Information (Detail)</t>
  </si>
  <si>
    <t>Aug. 27, 2015ft²$ / ft²</t>
  </si>
  <si>
    <t>Dec. 23, 2014EUR (€)</t>
  </si>
  <si>
    <t>Dec. 23, 2014USD ($)</t>
  </si>
  <si>
    <t>Sep. 30, 2015EUR (€)</t>
  </si>
  <si>
    <t>Loss Contingencies [Line Items]</t>
  </si>
  <si>
    <t>Counterclaim amount filed</t>
  </si>
  <si>
    <t>Claims and counterclaims amount</t>
  </si>
  <si>
    <t>Area of lease property | ft²</t>
  </si>
  <si>
    <t>Annual rent per square foot | $ / ft²</t>
  </si>
  <si>
    <t>Annual rent increase per square foot | $ / ft²</t>
  </si>
  <si>
    <t>Rent expenses recognized</t>
  </si>
  <si>
    <t>Description of lease agreement</t>
  </si>
  <si>
    <t>The Company has agreed to pay the Sublandlord an annual rental at a  rate equal to $46.50 per square foot, increasing by $1.00 per square foot on  each anniversary of the Commencement Date.</t>
  </si>
  <si>
    <t>Lease expiration date</t>
  </si>
  <si>
    <t>Feb. 27,
		2022</t>
  </si>
  <si>
    <t>Lease commencement date</t>
  </si>
  <si>
    <t>Aug. 27,
		2015</t>
  </si>
  <si>
    <t>Out License Fee [Member]</t>
  </si>
  <si>
    <t>Out-License Fee amount</t>
  </si>
  <si>
    <t>TUM [Member] | Out License Fee [Member]</t>
  </si>
  <si>
    <t>Reserved liability</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0.0_);(#,##0.0)" numFmtId="168"/>
    <numFmt formatCode="_(&quot;€ &quot;#,##0_);_(&quot;€ &quot;(#,##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9"/>
    <col customWidth="1" max="3" min="3" width="14"/>
  </cols>
  <sheetData>
    <row r="1" spans="1:3">
      <c t="s" s="1" r="A1">
        <v>0</v>
      </c>
      <c t="s" s="2" r="B1">
        <v>1</v>
      </c>
    </row>
    <row r="2" spans="1:3">
      <c t="s" s="2" r="B2">
        <v>2</v>
      </c>
      <c t="s" s="2" r="C2">
        <v>3</v>
      </c>
    </row>
    <row r="3" spans="1:3">
      <c t="s" s="3" r="A3">
        <v>4</v>
      </c>
    </row>
    <row r="4" spans="1:3">
      <c t="s" s="4" r="A4">
        <v>5</v>
      </c>
      <c t="s" s="4" r="B4">
        <v>6</v>
      </c>
    </row>
    <row r="5" spans="1:3">
      <c t="s" s="4" r="A5">
        <v>7</v>
      </c>
      <c t="s" s="4" r="B5">
        <v>8</v>
      </c>
    </row>
    <row r="6" spans="1:3">
      <c t="s" s="4" r="A6">
        <v>9</v>
      </c>
      <c t="s" s="4" r="B6">
        <v>10</v>
      </c>
    </row>
    <row r="7" spans="1:3">
      <c t="s" s="4" r="A7">
        <v>11</v>
      </c>
      <c t="n" s="5" r="B7">
        <v>2015</v>
      </c>
    </row>
    <row r="8" spans="1:3">
      <c t="s" s="4" r="A8">
        <v>12</v>
      </c>
      <c t="s" s="6" r="B8">
        <v>13</v>
      </c>
    </row>
    <row r="9" spans="1:3">
      <c t="s" s="4" r="A9">
        <v>14</v>
      </c>
      <c t="s" s="4" r="B9">
        <v>15</v>
      </c>
    </row>
    <row r="10" spans="1:3">
      <c t="s" s="4" r="A10">
        <v>16</v>
      </c>
      <c t="s" s="4" r="B10">
        <v>17</v>
      </c>
    </row>
    <row r="11" spans="1:3">
      <c t="s" s="4" r="A11">
        <v>18</v>
      </c>
      <c t="n" s="5" r="B11">
        <v>1583648</v>
      </c>
    </row>
    <row r="12" spans="1:3">
      <c t="s" s="4" r="A12">
        <v>19</v>
      </c>
      <c t="s" s="4" r="B12">
        <v>20</v>
      </c>
    </row>
    <row r="13" spans="1:3">
      <c t="s" s="4" r="A13">
        <v>21</v>
      </c>
      <c t="s" s="4" r="B13">
        <v>22</v>
      </c>
    </row>
    <row r="14" spans="1:3">
      <c t="s" s="4" r="A14">
        <v>23</v>
      </c>
      <c t="n" s="5" r="C14">
        <v>397595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s="1" r="A1">
        <v>121</v>
      </c>
      <c t="s" s="2" r="B1">
        <v>1</v>
      </c>
    </row>
    <row r="2" spans="1:2">
      <c t="s" s="2" r="B2">
        <v>2</v>
      </c>
    </row>
    <row r="3" spans="1:2">
      <c t="s" s="3" r="A3">
        <v>122</v>
      </c>
    </row>
    <row r="4" spans="1:2">
      <c t="s" s="4" r="A4">
        <v>121</v>
      </c>
      <c t="s" s="4" r="B4">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s="1" r="A1">
        <v>124</v>
      </c>
      <c t="s" s="2" r="B1">
        <v>1</v>
      </c>
    </row>
    <row r="2" spans="1:2">
      <c t="s" s="2" r="B2">
        <v>2</v>
      </c>
    </row>
    <row r="3" spans="1:2">
      <c t="s" s="3" r="A3">
        <v>125</v>
      </c>
    </row>
    <row r="4" spans="1:2">
      <c t="s" s="4" r="A4">
        <v>124</v>
      </c>
      <c t="s" s="4" r="B4">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s="1" r="A1">
        <v>127</v>
      </c>
      <c t="s" s="2" r="B1">
        <v>1</v>
      </c>
    </row>
    <row r="2" spans="1:2">
      <c t="s" s="2" r="B2">
        <v>2</v>
      </c>
    </row>
    <row r="3" spans="1:2">
      <c t="s" s="3" r="A3">
        <v>128</v>
      </c>
    </row>
    <row r="4" spans="1:2">
      <c t="s" s="4" r="A4">
        <v>127</v>
      </c>
      <c t="s" s="4" r="B4">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s="1" r="A1">
        <v>130</v>
      </c>
      <c t="s" s="2" r="B1">
        <v>1</v>
      </c>
    </row>
    <row r="2" spans="1:2">
      <c t="s" s="2" r="B2">
        <v>2</v>
      </c>
    </row>
    <row r="3" spans="1:2">
      <c t="s" s="3" r="A3">
        <v>131</v>
      </c>
    </row>
    <row r="4" spans="1:2">
      <c t="s" s="4" r="A4">
        <v>130</v>
      </c>
      <c t="s" s="4" r="B4">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s="1" r="A1">
        <v>133</v>
      </c>
      <c t="s" s="2" r="B1">
        <v>1</v>
      </c>
    </row>
    <row r="2" spans="1:2">
      <c t="s" s="2" r="B2">
        <v>2</v>
      </c>
    </row>
    <row r="3" spans="1:2">
      <c t="s" s="3" r="A3">
        <v>134</v>
      </c>
    </row>
    <row r="4" spans="1:2">
      <c t="s" s="4" r="A4">
        <v>133</v>
      </c>
      <c t="s" s="4" r="B4">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s="1" r="A1">
        <v>136</v>
      </c>
      <c t="s" s="2" r="B1">
        <v>1</v>
      </c>
    </row>
    <row r="2" spans="1:2">
      <c t="s" s="2" r="B2">
        <v>2</v>
      </c>
    </row>
    <row r="3" spans="1:2">
      <c t="s" s="3" r="A3">
        <v>137</v>
      </c>
    </row>
    <row r="4" spans="1:2">
      <c t="s" s="4" r="A4">
        <v>136</v>
      </c>
      <c t="s" s="4" r="B4">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s="1" r="A1">
        <v>139</v>
      </c>
      <c t="s" s="2" r="B1">
        <v>1</v>
      </c>
    </row>
    <row r="2" spans="1:2">
      <c t="s" s="2" r="B2">
        <v>2</v>
      </c>
    </row>
    <row r="3" spans="1:2">
      <c t="s" s="3" r="A3">
        <v>140</v>
      </c>
    </row>
    <row r="4" spans="1:2">
      <c t="s" s="4" r="A4">
        <v>139</v>
      </c>
      <c t="s" s="4" r="B4">
        <v>1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t="s" s="1" r="A1">
        <v>142</v>
      </c>
      <c t="s" s="2" r="B1">
        <v>1</v>
      </c>
    </row>
    <row r="2" spans="1:2">
      <c t="s" s="2" r="B2">
        <v>2</v>
      </c>
    </row>
    <row r="3" spans="1:2">
      <c t="s" s="3" r="A3">
        <v>113</v>
      </c>
    </row>
    <row r="4" spans="1:2">
      <c t="s" s="4" r="A4">
        <v>143</v>
      </c>
      <c t="s" s="4" r="B4">
        <v>144</v>
      </c>
    </row>
    <row r="5" spans="1:2">
      <c t="s" s="4" r="A5">
        <v>145</v>
      </c>
      <c t="s" s="4" r="B5">
        <v>146</v>
      </c>
    </row>
    <row r="6" spans="1:2">
      <c t="s" s="4" r="A6">
        <v>147</v>
      </c>
      <c t="s" s="4" r="B6">
        <v>148</v>
      </c>
    </row>
    <row r="7" spans="1:2">
      <c t="s" s="4" r="A7">
        <v>149</v>
      </c>
      <c t="s" s="4" r="B7">
        <v>150</v>
      </c>
    </row>
    <row r="8" spans="1:2">
      <c t="s" s="4" r="A8">
        <v>151</v>
      </c>
      <c t="s" s="4" r="B8">
        <v>152</v>
      </c>
    </row>
    <row r="9" spans="1:2">
      <c t="s" s="4" r="A9">
        <v>153</v>
      </c>
      <c t="s" s="4" r="B9">
        <v>154</v>
      </c>
    </row>
    <row r="10" spans="1:2">
      <c t="s" s="4" r="A10">
        <v>155</v>
      </c>
      <c t="s" s="4" r="B10">
        <v>156</v>
      </c>
    </row>
    <row r="11" spans="1:2">
      <c t="s" s="4" r="A11">
        <v>157</v>
      </c>
      <c t="s" s="4" r="B11">
        <v>158</v>
      </c>
    </row>
    <row r="12" spans="1:2">
      <c t="s" s="4" r="A12">
        <v>159</v>
      </c>
      <c t="s" s="4" r="B12">
        <v>160</v>
      </c>
    </row>
    <row r="13" spans="1:2">
      <c t="s" s="4" r="A13">
        <v>161</v>
      </c>
      <c t="s" s="4" r="B13">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s="1" r="A1">
        <v>163</v>
      </c>
      <c t="s" s="2" r="B1">
        <v>1</v>
      </c>
    </row>
    <row r="2" spans="1:2">
      <c t="s" s="2" r="B2">
        <v>2</v>
      </c>
    </row>
    <row r="3" spans="1:2">
      <c t="s" s="3" r="A3">
        <v>113</v>
      </c>
    </row>
    <row r="4" spans="1:2">
      <c t="s" s="4" r="A4">
        <v>164</v>
      </c>
      <c t="s" s="4" r="B4">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s="1" r="A1">
        <v>166</v>
      </c>
      <c t="s" s="2" r="B1">
        <v>1</v>
      </c>
    </row>
    <row r="2" spans="1:2">
      <c t="s" s="2" r="B2">
        <v>2</v>
      </c>
    </row>
    <row r="3" spans="1:2">
      <c t="s" s="3" r="A3">
        <v>125</v>
      </c>
    </row>
    <row r="4" spans="1:2">
      <c t="s" s="4" r="A4">
        <v>167</v>
      </c>
      <c t="s" s="4" r="B4">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4</v>
      </c>
      <c t="s" s="2" r="B1">
        <v>2</v>
      </c>
      <c t="s" s="2" r="C1">
        <v>25</v>
      </c>
    </row>
    <row r="2" spans="1:3">
      <c t="s" s="3" r="A2">
        <v>26</v>
      </c>
    </row>
    <row r="3" spans="1:3">
      <c t="s" s="4" r="A3">
        <v>27</v>
      </c>
      <c t="n" s="7" r="B3">
        <v>32254879</v>
      </c>
      <c t="n" s="7" r="C3">
        <v>18474211</v>
      </c>
    </row>
    <row r="4" spans="1:3">
      <c t="s" s="4" r="A4">
        <v>28</v>
      </c>
      <c t="n" s="5" r="B4">
        <v>17358</v>
      </c>
    </row>
    <row r="5" spans="1:3">
      <c t="s" s="4" r="A5">
        <v>29</v>
      </c>
      <c t="n" s="5" r="B5">
        <v>1285041</v>
      </c>
      <c t="n" s="5" r="C5">
        <v>1207072</v>
      </c>
    </row>
    <row r="6" spans="1:3">
      <c t="s" s="4" r="A6">
        <v>30</v>
      </c>
      <c t="n" s="5" r="B6">
        <v>589928</v>
      </c>
      <c t="n" s="5" r="C6">
        <v>109332</v>
      </c>
    </row>
    <row r="7" spans="1:3">
      <c t="s" s="4" r="A7">
        <v>31</v>
      </c>
      <c t="n" s="5" r="B7">
        <v>3534</v>
      </c>
      <c t="n" s="5" r="C7">
        <v>14810</v>
      </c>
    </row>
    <row r="8" spans="1:3">
      <c t="s" s="4" r="A8">
        <v>32</v>
      </c>
      <c t="n" s="5" r="B8">
        <v>34150740</v>
      </c>
      <c t="n" s="5" r="C8">
        <v>19805425</v>
      </c>
    </row>
    <row r="9" spans="1:3">
      <c t="s" s="4" r="A9">
        <v>33</v>
      </c>
      <c t="n" s="5" r="B9">
        <v>1928192</v>
      </c>
      <c t="n" s="5" r="C9">
        <v>2052221</v>
      </c>
    </row>
    <row r="10" spans="1:3">
      <c t="s" s="4" r="A10">
        <v>34</v>
      </c>
      <c t="n" s="5" r="B10">
        <v>24464</v>
      </c>
      <c t="n" s="5" r="C10">
        <v>26522</v>
      </c>
    </row>
    <row r="11" spans="1:3">
      <c t="s" s="4" r="A11">
        <v>35</v>
      </c>
      <c t="n" s="5" r="B11">
        <v>97111</v>
      </c>
    </row>
    <row r="12" spans="1:3">
      <c t="s" s="4" r="A12">
        <v>36</v>
      </c>
      <c t="n" s="5" r="B12">
        <v>36200507</v>
      </c>
      <c t="n" s="5" r="C12">
        <v>21884168</v>
      </c>
    </row>
    <row r="13" spans="1:3">
      <c t="s" s="3" r="A13">
        <v>37</v>
      </c>
    </row>
    <row r="14" spans="1:3">
      <c t="s" s="4" r="A14">
        <v>38</v>
      </c>
      <c t="n" s="5" r="B14">
        <v>1117557</v>
      </c>
      <c t="n" s="5" r="C14">
        <v>1260015</v>
      </c>
    </row>
    <row r="15" spans="1:3">
      <c t="s" s="4" r="A15">
        <v>39</v>
      </c>
      <c t="n" s="5" r="B15">
        <v>1033926</v>
      </c>
      <c t="n" s="5" r="C15">
        <v>743866</v>
      </c>
    </row>
    <row r="16" spans="1:3">
      <c t="s" s="4" r="A16">
        <v>40</v>
      </c>
      <c t="n" s="5" r="B16">
        <v>24464</v>
      </c>
      <c t="n" s="5" r="C16">
        <v>26522</v>
      </c>
    </row>
    <row r="17" spans="1:3">
      <c t="s" s="4" r="A17">
        <v>41</v>
      </c>
      <c t="n" s="5" r="B17">
        <v>65714</v>
      </c>
      <c t="n" s="5" r="C17">
        <v>242755</v>
      </c>
    </row>
    <row r="18" spans="1:3">
      <c t="s" s="4" r="A18">
        <v>42</v>
      </c>
      <c t="n" s="5" r="C18">
        <v>1270605</v>
      </c>
    </row>
    <row r="19" spans="1:3">
      <c t="s" s="4" r="A19">
        <v>43</v>
      </c>
      <c t="n" s="5" r="B19">
        <v>2241661</v>
      </c>
      <c t="n" s="5" r="C19">
        <v>3543763</v>
      </c>
    </row>
    <row r="20" spans="1:3">
      <c t="s" s="4" r="A20">
        <v>44</v>
      </c>
      <c t="n" s="5" r="B20">
        <v>308071</v>
      </c>
      <c t="n" s="5" r="C20">
        <v>333988</v>
      </c>
    </row>
    <row r="21" spans="1:3">
      <c t="s" s="4" r="A21">
        <v>45</v>
      </c>
      <c t="n" s="5" r="B21">
        <v>2549732</v>
      </c>
      <c t="n" s="5" r="C21">
        <v>3877751</v>
      </c>
    </row>
    <row r="22" spans="1:3">
      <c t="s" s="3" r="A22">
        <v>46</v>
      </c>
    </row>
    <row r="23" spans="1:3">
      <c t="s" s="4" r="A23">
        <v>47</v>
      </c>
      <c t="n" s="5" r="B23">
        <v>39760</v>
      </c>
      <c t="n" s="5" r="C23">
        <v>29280</v>
      </c>
    </row>
    <row r="24" spans="1:3">
      <c t="s" s="4" r="A24">
        <v>48</v>
      </c>
      <c t="n" s="5" r="B24">
        <v>111725327</v>
      </c>
      <c t="n" s="5" r="C24">
        <v>84627283</v>
      </c>
    </row>
    <row r="25" spans="1:3">
      <c t="s" s="4" r="A25">
        <v>49</v>
      </c>
      <c t="n" s="5" r="B25">
        <v>-1150279</v>
      </c>
      <c t="n" s="5" r="C25">
        <v>-843097</v>
      </c>
    </row>
    <row r="26" spans="1:3">
      <c t="s" s="4" r="A26">
        <v>50</v>
      </c>
      <c t="n" s="5" r="B26">
        <v>-76964033</v>
      </c>
      <c t="n" s="5" r="C26">
        <v>-65807048</v>
      </c>
    </row>
    <row r="27" spans="1:3">
      <c t="s" s="4" r="A27">
        <v>51</v>
      </c>
      <c t="n" s="5" r="B27">
        <v>33650775</v>
      </c>
      <c t="n" s="5" r="C27">
        <v>18006417</v>
      </c>
    </row>
    <row r="28" spans="1:3">
      <c t="s" s="4" r="A28">
        <v>52</v>
      </c>
      <c t="n" s="7" r="B28">
        <v>36200507</v>
      </c>
      <c t="n" s="7" r="C28">
        <v>2188416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s="1" r="A1">
        <v>169</v>
      </c>
      <c t="s" s="2" r="B1">
        <v>1</v>
      </c>
    </row>
    <row r="2" spans="1:2">
      <c t="s" s="2" r="B2">
        <v>2</v>
      </c>
    </row>
    <row r="3" spans="1:2">
      <c t="s" s="3" r="A3">
        <v>131</v>
      </c>
    </row>
    <row r="4" spans="1:2">
      <c t="s" s="4" r="A4">
        <v>170</v>
      </c>
      <c t="s" s="4" r="B4">
        <v>171</v>
      </c>
    </row>
    <row r="5" spans="1:2">
      <c t="s" s="4" r="A5">
        <v>172</v>
      </c>
      <c t="s" s="4" r="B5">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27"/>
    <col customWidth="1" max="3" min="3" width="80"/>
    <col customWidth="1" max="4" min="4" width="21"/>
  </cols>
  <sheetData>
    <row r="1" spans="1:4">
      <c t="s" s="1" r="A1">
        <v>174</v>
      </c>
      <c t="s" s="2" r="B1">
        <v>60</v>
      </c>
      <c t="s" s="2" r="C1">
        <v>1</v>
      </c>
    </row>
    <row r="2" spans="1:4">
      <c t="s" s="2" r="B2">
        <v>175</v>
      </c>
      <c t="s" s="2" r="C2">
        <v>176</v>
      </c>
      <c t="s" s="2" r="D2">
        <v>177</v>
      </c>
    </row>
    <row r="3" spans="1:4">
      <c t="s" s="3" r="A3">
        <v>178</v>
      </c>
    </row>
    <row r="4" spans="1:4">
      <c t="s" s="4" r="A4">
        <v>179</v>
      </c>
      <c t="n" s="5" r="C4">
        <v>1</v>
      </c>
    </row>
    <row r="5" spans="1:4">
      <c t="s" s="4" r="A5">
        <v>180</v>
      </c>
      <c t="s" s="4" r="C5">
        <v>181</v>
      </c>
    </row>
    <row r="6" spans="1:4">
      <c t="s" s="4" r="A6">
        <v>182</v>
      </c>
    </row>
    <row r="7" spans="1:4">
      <c t="s" s="3" r="A7">
        <v>178</v>
      </c>
    </row>
    <row r="8" spans="1:4">
      <c t="s" s="4" r="A8">
        <v>183</v>
      </c>
      <c t="n" s="10" r="B8">
        <v>1.2</v>
      </c>
      <c t="n" s="10" r="C8">
        <v>0.9</v>
      </c>
    </row>
    <row r="9" spans="1:4">
      <c t="s" s="4" r="A9">
        <v>184</v>
      </c>
    </row>
    <row r="10" spans="1:4">
      <c t="s" s="3" r="A10">
        <v>178</v>
      </c>
    </row>
    <row r="11" spans="1:4">
      <c t="s" s="4" r="A11">
        <v>185</v>
      </c>
      <c t="n" s="7" r="B11">
        <v>78459</v>
      </c>
      <c t="n" s="7" r="C11">
        <v>78459</v>
      </c>
      <c t="n" s="7" r="D11">
        <v>48005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r="1" spans="1:2">
      <c t="s" s="1" r="A1">
        <v>186</v>
      </c>
      <c t="s" s="2" r="B1">
        <v>1</v>
      </c>
    </row>
    <row r="2" spans="1:2">
      <c t="s" s="2" r="B2">
        <v>187</v>
      </c>
    </row>
    <row r="3" spans="1:2">
      <c t="s" s="3" r="A3">
        <v>188</v>
      </c>
    </row>
    <row r="4" spans="1:2">
      <c t="s" s="4" r="A4">
        <v>189</v>
      </c>
      <c t="n" s="7" r="B4">
        <v>-843097</v>
      </c>
    </row>
    <row r="5" spans="1:2">
      <c t="s" s="4" r="A5">
        <v>190</v>
      </c>
      <c t="n" s="5" r="B5">
        <v>-1150279</v>
      </c>
    </row>
    <row r="6" spans="1:2">
      <c t="s" s="4" r="A6">
        <v>191</v>
      </c>
    </row>
    <row r="7" spans="1:2">
      <c t="s" s="3" r="A7">
        <v>188</v>
      </c>
    </row>
    <row r="8" spans="1:2">
      <c t="s" s="4" r="A8">
        <v>189</v>
      </c>
      <c t="n" s="5" r="B8">
        <v>-843000</v>
      </c>
    </row>
    <row r="9" spans="1:2">
      <c t="s" s="4" r="A9">
        <v>192</v>
      </c>
      <c t="n" s="5" r="B9">
        <v>-307000</v>
      </c>
    </row>
    <row r="10" spans="1:2">
      <c t="s" s="4" r="A10">
        <v>190</v>
      </c>
      <c t="n" s="5" r="B10">
        <v>-1150000</v>
      </c>
    </row>
    <row r="11" spans="1:2">
      <c t="s" s="4" r="A11">
        <v>193</v>
      </c>
    </row>
    <row r="12" spans="1:2">
      <c t="s" s="3" r="A12">
        <v>188</v>
      </c>
    </row>
    <row r="13" spans="1:2">
      <c t="s" s="4" r="A13">
        <v>189</v>
      </c>
      <c t="n" s="5" r="B13">
        <v>-843000</v>
      </c>
    </row>
    <row r="14" spans="1:2">
      <c t="s" s="4" r="A14">
        <v>192</v>
      </c>
      <c t="n" s="5" r="B14">
        <v>-307000</v>
      </c>
    </row>
    <row r="15" spans="1:2">
      <c t="s" s="4" r="A15">
        <v>190</v>
      </c>
      <c t="n" s="7" r="B15">
        <v>-1150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194</v>
      </c>
      <c t="s" s="2" r="B1">
        <v>60</v>
      </c>
      <c t="s" s="2" r="D1">
        <v>1</v>
      </c>
    </row>
    <row r="2" spans="1:5">
      <c t="s" s="2" r="B2">
        <v>2</v>
      </c>
      <c t="s" s="2" r="C2">
        <v>61</v>
      </c>
      <c t="s" s="2" r="D2">
        <v>2</v>
      </c>
      <c t="s" s="2" r="E2">
        <v>61</v>
      </c>
    </row>
    <row r="3" spans="1:5">
      <c t="s" s="3" r="A3">
        <v>195</v>
      </c>
    </row>
    <row r="4" spans="1:5">
      <c t="s" s="4" r="A4">
        <v>196</v>
      </c>
      <c t="n" s="7" r="D4">
        <v>0</v>
      </c>
    </row>
    <row r="5" spans="1:5">
      <c t="s" s="4" r="A5">
        <v>197</v>
      </c>
    </row>
    <row r="6" spans="1:5">
      <c t="s" s="3" r="A6">
        <v>195</v>
      </c>
    </row>
    <row r="7" spans="1:5">
      <c t="s" s="4" r="A7">
        <v>198</v>
      </c>
      <c t="n" s="5" r="D7">
        <v>0</v>
      </c>
      <c t="n" s="7" r="E7">
        <v>0</v>
      </c>
    </row>
    <row r="8" spans="1:5">
      <c t="s" s="4" r="A8">
        <v>199</v>
      </c>
    </row>
    <row r="9" spans="1:5">
      <c t="s" s="3" r="A9">
        <v>195</v>
      </c>
    </row>
    <row r="10" spans="1:5">
      <c t="s" s="4" r="A10">
        <v>200</v>
      </c>
      <c t="n" s="7" r="B10">
        <v>13000000</v>
      </c>
      <c t="n" s="5" r="D10">
        <v>13000000</v>
      </c>
    </row>
    <row r="11" spans="1:5">
      <c t="s" s="4" r="A11">
        <v>201</v>
      </c>
    </row>
    <row r="12" spans="1:5">
      <c t="s" s="3" r="A12">
        <v>195</v>
      </c>
    </row>
    <row r="13" spans="1:5">
      <c t="s" s="4" r="A13">
        <v>200</v>
      </c>
      <c t="n" s="5" r="B13">
        <v>400000</v>
      </c>
      <c t="n" s="7" r="C13">
        <v>0</v>
      </c>
      <c t="n" s="5" r="D13">
        <v>400000</v>
      </c>
      <c t="n" s="5" r="E13">
        <v>1100000</v>
      </c>
    </row>
    <row r="14" spans="1:5">
      <c t="s" s="4" r="A14">
        <v>202</v>
      </c>
    </row>
    <row r="15" spans="1:5">
      <c t="s" s="3" r="A15">
        <v>195</v>
      </c>
    </row>
    <row r="16" spans="1:5">
      <c t="s" s="4" r="A16">
        <v>200</v>
      </c>
      <c t="n" s="5" r="B16">
        <v>91100000</v>
      </c>
      <c t="n" s="5" r="D16">
        <v>91100000</v>
      </c>
    </row>
    <row r="17" spans="1:5">
      <c t="s" s="4" r="A17">
        <v>203</v>
      </c>
    </row>
    <row r="18" spans="1:5">
      <c t="s" s="3" r="A18">
        <v>195</v>
      </c>
    </row>
    <row r="19" spans="1:5">
      <c t="s" s="4" r="A19">
        <v>200</v>
      </c>
      <c t="n" s="5" r="B19">
        <v>2600000</v>
      </c>
      <c t="n" s="5" r="D19">
        <v>2600000</v>
      </c>
    </row>
    <row r="20" spans="1:5">
      <c t="s" s="4" r="A20">
        <v>204</v>
      </c>
    </row>
    <row r="21" spans="1:5">
      <c t="s" s="3" r="A21">
        <v>195</v>
      </c>
    </row>
    <row r="22" spans="1:5">
      <c t="s" s="4" r="A22">
        <v>200</v>
      </c>
      <c t="n" s="5" r="B22">
        <v>37400000</v>
      </c>
      <c t="n" s="5" r="D22">
        <v>37400000</v>
      </c>
    </row>
    <row r="23" spans="1:5">
      <c t="s" s="4" r="A23">
        <v>205</v>
      </c>
    </row>
    <row r="24" spans="1:5">
      <c t="s" s="3" r="A24">
        <v>195</v>
      </c>
    </row>
    <row r="25" spans="1:5">
      <c t="s" s="4" r="A25">
        <v>200</v>
      </c>
      <c t="n" s="5" r="B25">
        <v>50200000</v>
      </c>
      <c t="n" s="5" r="D25">
        <v>50200000</v>
      </c>
    </row>
    <row r="26" spans="1:5">
      <c t="s" s="4" r="A26">
        <v>206</v>
      </c>
    </row>
    <row r="27" spans="1:5">
      <c t="s" s="3" r="A27">
        <v>195</v>
      </c>
    </row>
    <row r="28" spans="1:5">
      <c t="s" s="4" r="A28">
        <v>200</v>
      </c>
      <c t="n" s="5" r="B28">
        <v>900000</v>
      </c>
      <c t="n" s="5" r="D28">
        <v>900000</v>
      </c>
    </row>
    <row r="29" spans="1:5">
      <c t="s" s="4" r="A29">
        <v>207</v>
      </c>
    </row>
    <row r="30" spans="1:5">
      <c t="s" s="3" r="A30">
        <v>195</v>
      </c>
    </row>
    <row r="31" spans="1:5">
      <c t="s" s="4" r="A31">
        <v>200</v>
      </c>
      <c t="n" s="5" r="B31">
        <v>51600000</v>
      </c>
      <c t="n" s="5" r="D31">
        <v>51600000</v>
      </c>
    </row>
    <row r="32" spans="1:5">
      <c t="s" s="4" r="A32">
        <v>208</v>
      </c>
    </row>
    <row r="33" spans="1:5">
      <c t="s" s="3" r="A33">
        <v>195</v>
      </c>
    </row>
    <row r="34" spans="1:5">
      <c t="s" s="4" r="A34">
        <v>200</v>
      </c>
      <c t="n" s="5" r="B34">
        <v>1900000</v>
      </c>
      <c t="n" s="5" r="D34">
        <v>1900000</v>
      </c>
    </row>
    <row r="35" spans="1:5">
      <c t="s" s="4" r="A35">
        <v>209</v>
      </c>
    </row>
    <row r="36" spans="1:5">
      <c t="s" s="3" r="A36">
        <v>195</v>
      </c>
    </row>
    <row r="37" spans="1:5">
      <c t="s" s="4" r="A37">
        <v>200</v>
      </c>
      <c t="n" s="5" r="B37">
        <v>29600000</v>
      </c>
      <c t="n" s="5" r="D37">
        <v>29600000</v>
      </c>
    </row>
    <row r="38" spans="1:5">
      <c t="s" s="4" r="A38">
        <v>210</v>
      </c>
    </row>
    <row r="39" spans="1:5">
      <c t="s" s="3" r="A39">
        <v>195</v>
      </c>
    </row>
    <row r="40" spans="1:5">
      <c t="s" s="4" r="A40">
        <v>200</v>
      </c>
      <c t="n" s="5" r="B40">
        <v>20100000</v>
      </c>
      <c t="n" s="5" r="D40">
        <v>20100000</v>
      </c>
    </row>
    <row r="41" spans="1:5">
      <c t="s" s="4" r="A41">
        <v>211</v>
      </c>
    </row>
    <row r="42" spans="1:5">
      <c t="s" s="3" r="A42">
        <v>195</v>
      </c>
    </row>
    <row r="43" spans="1:5">
      <c t="s" s="4" r="A43">
        <v>212</v>
      </c>
      <c t="n" s="7" r="B43">
        <v>0</v>
      </c>
      <c t="n" s="7" r="C43">
        <v>0</v>
      </c>
      <c t="n" s="7" r="D43">
        <v>0</v>
      </c>
      <c t="n" s="7" r="E43">
        <v>70000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 customWidth="1" max="6" min="6" width="14"/>
  </cols>
  <sheetData>
    <row r="1" spans="1:6">
      <c t="s" s="1" r="A1">
        <v>213</v>
      </c>
      <c t="s" s="2" r="B1">
        <v>60</v>
      </c>
      <c t="s" s="2" r="D1">
        <v>1</v>
      </c>
    </row>
    <row r="2" spans="1:6">
      <c t="s" s="2" r="B2">
        <v>2</v>
      </c>
      <c t="s" s="2" r="C2">
        <v>61</v>
      </c>
      <c t="s" s="2" r="D2">
        <v>2</v>
      </c>
      <c t="s" s="2" r="E2">
        <v>61</v>
      </c>
      <c t="s" s="2" r="F2">
        <v>25</v>
      </c>
    </row>
    <row r="3" spans="1:6">
      <c t="s" s="4" r="A3">
        <v>214</v>
      </c>
    </row>
    <row r="4" spans="1:6">
      <c t="s" s="3" r="A4">
        <v>215</v>
      </c>
    </row>
    <row r="5" spans="1:6">
      <c t="s" s="4" r="A5">
        <v>216</v>
      </c>
      <c t="n" s="5" r="D5">
        <v>2029</v>
      </c>
    </row>
    <row r="6" spans="1:6">
      <c t="s" s="4" r="A6">
        <v>217</v>
      </c>
    </row>
    <row r="7" spans="1:6">
      <c t="s" s="3" r="A7">
        <v>215</v>
      </c>
    </row>
    <row r="8" spans="1:6">
      <c t="s" s="4" r="A8">
        <v>218</v>
      </c>
      <c t="n" s="7" r="B8">
        <v>5559</v>
      </c>
      <c t="n" s="7" r="C8">
        <v>6625</v>
      </c>
      <c t="n" s="7" r="D8">
        <v>16717</v>
      </c>
      <c t="n" s="7" r="E8">
        <v>26955</v>
      </c>
    </row>
    <row r="9" spans="1:6">
      <c t="s" s="4" r="A9">
        <v>219</v>
      </c>
    </row>
    <row r="10" spans="1:6">
      <c t="s" s="3" r="A10">
        <v>215</v>
      </c>
    </row>
    <row r="11" spans="1:6">
      <c t="s" s="4" r="A11">
        <v>220</v>
      </c>
      <c t="n" s="5" r="D11">
        <v>2027</v>
      </c>
    </row>
    <row r="12" spans="1:6">
      <c t="s" s="4" r="A12">
        <v>221</v>
      </c>
      <c t="n" s="5" r="B12">
        <v>13898</v>
      </c>
      <c t="n" s="7" r="C12">
        <v>16563</v>
      </c>
    </row>
    <row r="13" spans="1:6">
      <c t="s" s="4" r="A13">
        <v>222</v>
      </c>
      <c t="n" s="7" r="D13">
        <v>41791</v>
      </c>
      <c t="n" s="7" r="E13">
        <v>50839</v>
      </c>
    </row>
    <row r="14" spans="1:6">
      <c t="s" s="4" r="A14">
        <v>223</v>
      </c>
    </row>
    <row r="15" spans="1:6">
      <c t="s" s="3" r="A15">
        <v>215</v>
      </c>
    </row>
    <row r="16" spans="1:6">
      <c t="s" s="4" r="A16">
        <v>224</v>
      </c>
      <c t="n" s="7" r="B16">
        <v>302490</v>
      </c>
      <c t="n" s="7" r="D16">
        <v>302490</v>
      </c>
      <c t="n" s="7" r="F16">
        <v>327937</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54"/>
    <col customWidth="1" max="2" min="2" width="21"/>
    <col customWidth="1" max="3" min="3" width="21"/>
    <col customWidth="1" max="4" min="4" width="29"/>
    <col customWidth="1" max="5" min="5" width="80"/>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t="s" s="1" r="A1">
        <v>225</v>
      </c>
      <c t="s" s="2" r="B1">
        <v>226</v>
      </c>
      <c t="s" s="2" r="C1">
        <v>227</v>
      </c>
      <c t="s" s="2" r="D1">
        <v>228</v>
      </c>
      <c t="s" s="2" r="E1">
        <v>2</v>
      </c>
      <c t="s" s="2" r="F1">
        <v>229</v>
      </c>
      <c t="s" s="2" r="G1">
        <v>230</v>
      </c>
      <c t="s" s="2" r="H1">
        <v>231</v>
      </c>
      <c t="s" s="2" r="I1">
        <v>232</v>
      </c>
      <c t="s" s="2" r="J1">
        <v>233</v>
      </c>
      <c t="s" s="2" r="K1">
        <v>234</v>
      </c>
      <c t="s" s="2" r="L1">
        <v>235</v>
      </c>
    </row>
    <row r="2" spans="1:12">
      <c t="s" s="3" r="A2">
        <v>236</v>
      </c>
    </row>
    <row r="3" spans="1:12">
      <c t="s" s="4" r="A3">
        <v>237</v>
      </c>
      <c t="n" s="11" r="D3">
        <v>1050000</v>
      </c>
      <c t="n" s="7" r="J3">
        <v>1170000</v>
      </c>
      <c t="n" s="11" r="K3">
        <v>1200000</v>
      </c>
      <c t="n" s="7" r="L3">
        <v>1340000</v>
      </c>
    </row>
    <row r="4" spans="1:12">
      <c t="s" s="4" r="A4">
        <v>238</v>
      </c>
      <c t="s" s="4" r="K4">
        <v>239</v>
      </c>
      <c t="s" s="4" r="L4">
        <v>239</v>
      </c>
    </row>
    <row r="5" spans="1:12">
      <c t="s" s="4" r="A5">
        <v>240</v>
      </c>
      <c t="s" s="4" r="E5">
        <v>241</v>
      </c>
    </row>
    <row r="6" spans="1:12">
      <c t="s" s="4" r="A6">
        <v>242</v>
      </c>
      <c t="n" s="11" r="B6">
        <v>118688</v>
      </c>
      <c t="n" s="7" r="C6">
        <v>132480</v>
      </c>
    </row>
    <row r="7" spans="1:12">
      <c t="s" s="4" r="A7">
        <v>243</v>
      </c>
      <c t="n" s="5" r="D7">
        <v>2</v>
      </c>
    </row>
    <row r="8" spans="1:12">
      <c t="s" s="4" r="A8">
        <v>244</v>
      </c>
      <c t="n" s="11" r="F8">
        <v>931312</v>
      </c>
      <c t="n" s="7" r="G8">
        <v>1039530</v>
      </c>
    </row>
    <row r="9" spans="1:12">
      <c t="s" s="4" r="A9">
        <v>245</v>
      </c>
    </row>
    <row r="10" spans="1:12">
      <c t="s" s="3" r="A10">
        <v>236</v>
      </c>
    </row>
    <row r="11" spans="1:12">
      <c t="s" s="4" r="A11">
        <v>237</v>
      </c>
      <c t="n" s="11" r="H11">
        <v>600000</v>
      </c>
      <c t="n" s="7" r="I11">
        <v>669720</v>
      </c>
    </row>
    <row r="12" spans="1:12">
      <c t="s" s="4" r="A12">
        <v>246</v>
      </c>
    </row>
    <row r="13" spans="1:12">
      <c t="s" s="3" r="A13">
        <v>236</v>
      </c>
    </row>
    <row r="14" spans="1:12">
      <c t="s" s="4" r="A14">
        <v>237</v>
      </c>
      <c t="n" s="11" r="F14">
        <v>450000</v>
      </c>
      <c t="n" s="7" r="G14">
        <v>50229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s="1" r="A1">
        <v>247</v>
      </c>
      <c t="s" s="2" r="B1">
        <v>2</v>
      </c>
      <c t="s" s="2" r="C1">
        <v>25</v>
      </c>
    </row>
    <row r="2" spans="1:3">
      <c t="s" s="3" r="A2">
        <v>248</v>
      </c>
    </row>
    <row r="3" spans="1:3">
      <c t="s" s="4" r="A3">
        <v>249</v>
      </c>
      <c t="n" s="7" r="B3">
        <v>480626</v>
      </c>
      <c t="n" s="7" r="C3">
        <v>332892</v>
      </c>
    </row>
    <row r="4" spans="1:3">
      <c t="s" s="4" r="A4">
        <v>250</v>
      </c>
      <c t="n" s="5" r="B4">
        <v>156553</v>
      </c>
      <c t="n" s="5" r="C4">
        <v>403450</v>
      </c>
    </row>
    <row r="5" spans="1:3">
      <c t="s" s="4" r="A5">
        <v>251</v>
      </c>
      <c t="n" s="5" r="B5">
        <v>396747</v>
      </c>
      <c t="n" s="5" r="C5">
        <v>7524</v>
      </c>
    </row>
    <row r="6" spans="1:3">
      <c t="s" s="4" r="A6">
        <v>252</v>
      </c>
      <c t="n" s="5" r="B6">
        <v>1033926</v>
      </c>
      <c t="n" s="5" r="C6">
        <v>743866</v>
      </c>
    </row>
    <row r="7" spans="1:3">
      <c t="s" s="3" r="A7">
        <v>253</v>
      </c>
    </row>
    <row r="8" spans="1:3">
      <c t="s" s="4" r="A8">
        <v>254</v>
      </c>
      <c t="n" s="5" r="B8">
        <v>302490</v>
      </c>
      <c t="n" s="5" r="C8">
        <v>327937</v>
      </c>
    </row>
    <row r="9" spans="1:3">
      <c t="s" s="4" r="A9">
        <v>255</v>
      </c>
      <c t="n" s="5" r="B9">
        <v>5581</v>
      </c>
      <c t="n" s="5" r="C9">
        <v>6051</v>
      </c>
    </row>
    <row r="10" spans="1:3">
      <c t="s" s="4" r="A10">
        <v>256</v>
      </c>
      <c t="n" s="5" r="B10">
        <v>308071</v>
      </c>
      <c t="n" s="5" r="C10">
        <v>333988</v>
      </c>
    </row>
    <row r="11" spans="1:3">
      <c t="s" s="4" r="A11">
        <v>252</v>
      </c>
      <c t="n" s="7" r="B11">
        <v>1341997</v>
      </c>
      <c t="n" s="7" r="C11">
        <v>1077854</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s="1" r="A1">
        <v>257</v>
      </c>
      <c t="s" s="2" r="B1">
        <v>258</v>
      </c>
      <c t="s" s="2" r="C1">
        <v>259</v>
      </c>
      <c t="s" s="2" r="D1">
        <v>2</v>
      </c>
      <c t="s" s="2" r="E1">
        <v>61</v>
      </c>
      <c t="s" s="2" r="F1">
        <v>2</v>
      </c>
      <c t="s" s="2" r="G1">
        <v>61</v>
      </c>
    </row>
    <row r="2" spans="1:7">
      <c t="s" s="3" r="A2">
        <v>260</v>
      </c>
    </row>
    <row r="3" spans="1:7">
      <c t="s" s="4" r="A3">
        <v>261</v>
      </c>
      <c t="n" s="5" r="D3">
        <v>0</v>
      </c>
      <c t="n" s="5" r="E3">
        <v>0</v>
      </c>
      <c t="n" s="5" r="F3">
        <v>0</v>
      </c>
      <c t="n" s="5" r="G3">
        <v>0</v>
      </c>
    </row>
    <row r="4" spans="1:7">
      <c t="s" s="4" r="A4">
        <v>262</v>
      </c>
      <c t="n" s="12" r="C4">
        <v>28.3</v>
      </c>
    </row>
    <row r="5" spans="1:7">
      <c t="s" s="4" r="A5">
        <v>263</v>
      </c>
      <c t="n" s="12" r="C5">
        <v>25.8</v>
      </c>
    </row>
    <row r="6" spans="1:7">
      <c t="s" s="4" r="A6">
        <v>264</v>
      </c>
    </row>
    <row r="7" spans="1:7">
      <c t="s" s="3" r="A7">
        <v>260</v>
      </c>
    </row>
    <row r="8" spans="1:7">
      <c t="s" s="4" r="A8">
        <v>265</v>
      </c>
      <c t="n" s="5" r="C8">
        <v>9090909</v>
      </c>
    </row>
    <row r="9" spans="1:7">
      <c t="s" s="4" r="A9">
        <v>266</v>
      </c>
      <c t="n" s="9" r="B9">
        <v>2.75</v>
      </c>
      <c t="n" s="9" r="C9">
        <v>2.75</v>
      </c>
    </row>
    <row r="10" spans="1:7">
      <c t="s" s="4" r="A10">
        <v>261</v>
      </c>
      <c t="n" s="5" r="B10">
        <v>1211827</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3"/>
    <col customWidth="1" max="5" min="5" width="14"/>
    <col customWidth="1" max="6" min="6" width="16"/>
  </cols>
  <sheetData>
    <row r="1" spans="1:6">
      <c t="s" s="1" r="A1">
        <v>267</v>
      </c>
      <c t="s" s="2" r="B1">
        <v>60</v>
      </c>
      <c t="s" s="2" r="D1">
        <v>1</v>
      </c>
      <c t="s" s="2" r="F1">
        <v>268</v>
      </c>
    </row>
    <row r="2" spans="1:6">
      <c t="s" s="2" r="B2">
        <v>2</v>
      </c>
      <c t="s" s="2" r="C2">
        <v>61</v>
      </c>
      <c t="s" s="2" r="D2">
        <v>2</v>
      </c>
      <c t="s" s="2" r="E2">
        <v>61</v>
      </c>
      <c t="s" s="2" r="F2">
        <v>25</v>
      </c>
    </row>
    <row r="3" spans="1:6">
      <c t="s" s="3" r="A3">
        <v>269</v>
      </c>
    </row>
    <row r="4" spans="1:6">
      <c t="s" s="4" r="A4">
        <v>270</v>
      </c>
      <c t="n" s="7" r="B4">
        <v>337790</v>
      </c>
      <c t="n" s="7" r="D4">
        <v>823164</v>
      </c>
      <c t="n" s="7" r="F4">
        <v>0</v>
      </c>
    </row>
    <row r="5" spans="1:6">
      <c t="s" s="4" r="A5">
        <v>261</v>
      </c>
      <c t="n" s="5" r="B5">
        <v>0</v>
      </c>
      <c t="n" s="5" r="C5">
        <v>0</v>
      </c>
      <c t="n" s="5" r="D5">
        <v>0</v>
      </c>
      <c t="n" s="5" r="E5">
        <v>0</v>
      </c>
    </row>
    <row r="6" spans="1:6">
      <c t="s" s="4" r="A6">
        <v>271</v>
      </c>
      <c t="n" s="9" r="D6">
        <v>1.94</v>
      </c>
    </row>
    <row r="7" spans="1:6">
      <c t="s" s="4" r="A7">
        <v>272</v>
      </c>
      <c t="n" s="7" r="B7">
        <v>3800000</v>
      </c>
      <c t="n" s="7" r="D7">
        <v>3800000</v>
      </c>
    </row>
    <row r="8" spans="1:6">
      <c t="s" s="4" r="A8">
        <v>273</v>
      </c>
      <c t="s" s="4" r="D8">
        <v>274</v>
      </c>
    </row>
    <row r="9" spans="1:6">
      <c t="s" s="4" r="A9">
        <v>275</v>
      </c>
    </row>
    <row r="10" spans="1:6">
      <c t="s" s="3" r="A10">
        <v>269</v>
      </c>
    </row>
    <row r="11" spans="1:6">
      <c t="s" s="4" r="A11">
        <v>270</v>
      </c>
      <c t="n" s="5" r="B11">
        <v>88176</v>
      </c>
      <c t="n" s="7" r="D11">
        <v>217766</v>
      </c>
    </row>
    <row r="12" spans="1:6">
      <c t="s" s="4" r="A12">
        <v>276</v>
      </c>
    </row>
    <row r="13" spans="1:6">
      <c t="s" s="3" r="A13">
        <v>269</v>
      </c>
    </row>
    <row r="14" spans="1:6">
      <c t="s" s="4" r="A14">
        <v>270</v>
      </c>
      <c t="n" s="5" r="B14">
        <v>249613</v>
      </c>
      <c t="n" s="7" r="D14">
        <v>605398</v>
      </c>
    </row>
    <row r="15" spans="1:6">
      <c t="s" s="4" r="A15">
        <v>277</v>
      </c>
    </row>
    <row r="16" spans="1:6">
      <c t="s" s="3" r="A16">
        <v>269</v>
      </c>
    </row>
    <row r="17" spans="1:6">
      <c t="s" s="4" r="A17">
        <v>278</v>
      </c>
      <c t="n" s="5" r="C17">
        <v>0</v>
      </c>
      <c t="n" s="5" r="E17">
        <v>0</v>
      </c>
    </row>
    <row r="18" spans="1:6">
      <c t="s" s="4" r="A18">
        <v>279</v>
      </c>
    </row>
    <row r="19" spans="1:6">
      <c t="s" s="3" r="A19">
        <v>269</v>
      </c>
    </row>
    <row r="20" spans="1:6">
      <c t="s" s="4" r="A20">
        <v>278</v>
      </c>
      <c t="n" s="5" r="D20">
        <v>663262</v>
      </c>
    </row>
    <row r="21" spans="1:6">
      <c t="s" s="4" r="A21">
        <v>280</v>
      </c>
    </row>
    <row r="22" spans="1:6">
      <c t="s" s="3" r="A22">
        <v>269</v>
      </c>
    </row>
    <row r="23" spans="1:6">
      <c t="s" s="4" r="A23">
        <v>270</v>
      </c>
      <c t="n" s="7" r="B23">
        <v>32133</v>
      </c>
      <c t="n" s="7" r="D23">
        <v>32133</v>
      </c>
    </row>
    <row r="24" spans="1:6">
      <c t="s" s="4" r="A24">
        <v>278</v>
      </c>
      <c t="n" s="5" r="D24">
        <v>500000</v>
      </c>
    </row>
    <row r="25" spans="1:6">
      <c t="s" s="4" r="A25">
        <v>281</v>
      </c>
    </row>
    <row r="26" spans="1:6">
      <c t="s" s="3" r="A26">
        <v>269</v>
      </c>
    </row>
    <row r="27" spans="1:6">
      <c t="s" s="4" r="A27">
        <v>278</v>
      </c>
      <c t="n" s="5" r="D27">
        <v>450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r="1" spans="1:4">
      <c t="s" s="1" r="A1">
        <v>282</v>
      </c>
      <c t="s" s="2" r="B1">
        <v>60</v>
      </c>
      <c t="s" s="2" r="C1">
        <v>1</v>
      </c>
      <c t="s" s="2" r="D1">
        <v>268</v>
      </c>
    </row>
    <row r="2" spans="1:4">
      <c t="s" s="2" r="B2">
        <v>2</v>
      </c>
      <c t="s" s="2" r="C2">
        <v>2</v>
      </c>
      <c t="s" s="2" r="D2">
        <v>25</v>
      </c>
    </row>
    <row r="3" spans="1:4">
      <c t="s" s="3" r="A3">
        <v>283</v>
      </c>
    </row>
    <row r="4" spans="1:4">
      <c t="s" s="4" r="A4">
        <v>284</v>
      </c>
      <c t="n" s="7" r="B4">
        <v>337790</v>
      </c>
      <c t="n" s="7" r="C4">
        <v>823164</v>
      </c>
      <c t="n" s="7" r="D4">
        <v>0</v>
      </c>
    </row>
    <row r="5" spans="1:4">
      <c t="s" s="4" r="A5">
        <v>275</v>
      </c>
    </row>
    <row r="6" spans="1:4">
      <c t="s" s="3" r="A6">
        <v>283</v>
      </c>
    </row>
    <row r="7" spans="1:4">
      <c t="s" s="4" r="A7">
        <v>284</v>
      </c>
      <c t="n" s="5" r="B7">
        <v>88176</v>
      </c>
      <c t="n" s="5" r="C7">
        <v>217766</v>
      </c>
    </row>
    <row r="8" spans="1:4">
      <c t="s" s="4" r="A8">
        <v>276</v>
      </c>
    </row>
    <row r="9" spans="1:4">
      <c t="s" s="3" r="A9">
        <v>283</v>
      </c>
    </row>
    <row r="10" spans="1:4">
      <c t="s" s="4" r="A10">
        <v>284</v>
      </c>
      <c t="n" s="7" r="B10">
        <v>249613</v>
      </c>
      <c t="n" s="7" r="C10">
        <v>6053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s="1" r="A1">
        <v>53</v>
      </c>
      <c t="s" s="2" r="B1">
        <v>2</v>
      </c>
      <c t="s" s="2" r="C1">
        <v>25</v>
      </c>
    </row>
    <row r="2" spans="1:3">
      <c t="s" s="3" r="A2">
        <v>54</v>
      </c>
    </row>
    <row r="3" spans="1:3">
      <c t="s" s="4" r="A3">
        <v>55</v>
      </c>
      <c t="n" s="8" r="B3">
        <v>0.001</v>
      </c>
      <c t="n" s="8" r="C3">
        <v>0.001</v>
      </c>
    </row>
    <row r="4" spans="1:3">
      <c t="s" s="4" r="A4">
        <v>56</v>
      </c>
      <c t="n" s="5" r="B4">
        <v>300000000</v>
      </c>
      <c t="n" s="5" r="C4">
        <v>300000000</v>
      </c>
    </row>
    <row r="5" spans="1:3">
      <c t="s" s="4" r="A5">
        <v>57</v>
      </c>
      <c t="n" s="5" r="B5">
        <v>39759530</v>
      </c>
      <c t="n" s="5" r="C5">
        <v>29279522</v>
      </c>
    </row>
    <row r="6" spans="1:3">
      <c t="s" s="4" r="A6">
        <v>58</v>
      </c>
      <c t="n" s="5" r="B6">
        <v>39759530</v>
      </c>
      <c t="n" s="5" r="C6">
        <v>2927952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23"/>
    <col customWidth="1" max="4" min="4" width="15"/>
    <col customWidth="1" max="5" min="5" width="23"/>
  </cols>
  <sheetData>
    <row r="1" spans="1:5">
      <c t="s" s="1" r="A1">
        <v>285</v>
      </c>
      <c t="s" s="2" r="B1">
        <v>60</v>
      </c>
      <c t="s" s="2" r="D1">
        <v>1</v>
      </c>
    </row>
    <row r="2" spans="1:5">
      <c t="s" s="2" r="B2">
        <v>2</v>
      </c>
      <c t="s" s="2" r="C2">
        <v>61</v>
      </c>
      <c t="s" s="2" r="D2">
        <v>2</v>
      </c>
      <c t="s" s="2" r="E2">
        <v>61</v>
      </c>
    </row>
    <row r="3" spans="1:5">
      <c t="s" s="3" r="A3">
        <v>286</v>
      </c>
    </row>
    <row r="4" spans="1:5">
      <c t="s" s="4" r="A4">
        <v>287</v>
      </c>
      <c t="s" s="4" r="B4">
        <v>288</v>
      </c>
      <c t="s" s="4" r="C4">
        <v>288</v>
      </c>
      <c t="s" s="4" r="D4">
        <v>288</v>
      </c>
      <c t="s" s="4" r="E4">
        <v>288</v>
      </c>
    </row>
    <row r="5" spans="1:5">
      <c t="s" s="4" r="A5">
        <v>289</v>
      </c>
      <c t="s" s="4" r="B5">
        <v>290</v>
      </c>
      <c t="s" s="4" r="D5">
        <v>290</v>
      </c>
    </row>
    <row r="6" spans="1:5">
      <c t="s" s="4" r="A6">
        <v>289</v>
      </c>
      <c t="s" s="4" r="B6">
        <v>291</v>
      </c>
      <c t="s" s="4" r="D6">
        <v>292</v>
      </c>
    </row>
    <row r="7" spans="1:5">
      <c t="s" s="4" r="A7">
        <v>293</v>
      </c>
      <c t="s" s="4" r="B7">
        <v>294</v>
      </c>
      <c t="s" s="4" r="D7">
        <v>295</v>
      </c>
    </row>
    <row r="8" spans="1:5">
      <c t="s" s="4" r="A8">
        <v>293</v>
      </c>
      <c t="s" s="4" r="B8">
        <v>296</v>
      </c>
      <c t="s" s="4" r="D8">
        <v>296</v>
      </c>
    </row>
    <row r="9" spans="1:5">
      <c t="s" s="4" r="A9">
        <v>297</v>
      </c>
      <c t="s" s="4" r="B9">
        <v>298</v>
      </c>
      <c t="s" s="4" r="D9">
        <v>298</v>
      </c>
    </row>
    <row r="10" spans="1:5">
      <c t="s" s="4" r="A10">
        <v>299</v>
      </c>
    </row>
    <row r="11" spans="1:5">
      <c t="s" s="3" r="A11">
        <v>286</v>
      </c>
    </row>
    <row r="12" spans="1:5">
      <c t="s" s="4" r="A12">
        <v>300</v>
      </c>
      <c t="s" s="4" r="B12">
        <v>301</v>
      </c>
      <c t="s" s="4" r="D12">
        <v>301</v>
      </c>
    </row>
    <row r="13" spans="1:5">
      <c t="s" s="4" r="A13">
        <v>302</v>
      </c>
    </row>
    <row r="14" spans="1:5">
      <c t="s" s="3" r="A14">
        <v>286</v>
      </c>
    </row>
    <row r="15" spans="1:5">
      <c t="s" s="4" r="A15">
        <v>300</v>
      </c>
      <c t="s" s="4" r="C15">
        <v>303</v>
      </c>
      <c t="s" s="4" r="E15">
        <v>30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 customWidth="1" max="5" min="5" width="14"/>
    <col customWidth="1" max="6" min="6" width="14"/>
    <col customWidth="1" max="7" min="7" width="14"/>
  </cols>
  <sheetData>
    <row r="1" spans="1:7">
      <c t="s" s="1" r="A1">
        <v>304</v>
      </c>
      <c t="s" s="2" r="B1">
        <v>305</v>
      </c>
      <c t="s" s="2" r="C1">
        <v>2</v>
      </c>
      <c t="s" s="2" r="D1">
        <v>306</v>
      </c>
      <c t="s" s="2" r="E1">
        <v>2</v>
      </c>
      <c t="s" s="2" r="F1">
        <v>25</v>
      </c>
      <c t="s" s="2" r="G1">
        <v>307</v>
      </c>
    </row>
    <row r="2" spans="1:7">
      <c t="s" s="3" r="A2">
        <v>215</v>
      </c>
    </row>
    <row r="3" spans="1:7">
      <c t="s" s="4" r="A3">
        <v>57</v>
      </c>
      <c t="n" s="5" r="C3">
        <v>39759530</v>
      </c>
      <c t="n" s="5" r="E3">
        <v>39759530</v>
      </c>
      <c t="n" s="5" r="F3">
        <v>29279522</v>
      </c>
    </row>
    <row r="4" spans="1:7">
      <c t="s" s="4" r="A4">
        <v>308</v>
      </c>
      <c t="n" s="8" r="C4">
        <v>0.001</v>
      </c>
      <c t="n" s="8" r="E4">
        <v>0.001</v>
      </c>
      <c t="n" s="8" r="F4">
        <v>0.001</v>
      </c>
    </row>
    <row r="5" spans="1:7">
      <c t="s" s="4" r="A5">
        <v>270</v>
      </c>
      <c t="n" s="7" r="C5">
        <v>337790</v>
      </c>
      <c t="n" s="7" r="E5">
        <v>823164</v>
      </c>
      <c t="n" s="7" r="F5">
        <v>0</v>
      </c>
    </row>
    <row r="6" spans="1:7">
      <c t="s" s="4" r="A6">
        <v>309</v>
      </c>
      <c t="n" s="5" r="C6">
        <v>39760</v>
      </c>
      <c t="n" s="5" r="E6">
        <v>39760</v>
      </c>
      <c t="n" s="7" r="F6">
        <v>29280</v>
      </c>
    </row>
    <row r="7" spans="1:7">
      <c t="s" s="4" r="A7">
        <v>310</v>
      </c>
    </row>
    <row r="8" spans="1:7">
      <c t="s" s="3" r="A8">
        <v>215</v>
      </c>
    </row>
    <row r="9" spans="1:7">
      <c t="s" s="4" r="A9">
        <v>270</v>
      </c>
      <c t="n" s="7" r="C9">
        <v>55667</v>
      </c>
      <c t="n" s="7" r="E9">
        <v>162000</v>
      </c>
    </row>
    <row r="10" spans="1:7">
      <c t="s" s="4" r="A10">
        <v>311</v>
      </c>
    </row>
    <row r="11" spans="1:7">
      <c t="s" s="3" r="A11">
        <v>215</v>
      </c>
    </row>
    <row r="12" spans="1:7">
      <c t="s" s="4" r="A12">
        <v>57</v>
      </c>
      <c t="n" s="5" r="B12">
        <v>27272</v>
      </c>
    </row>
    <row r="13" spans="1:7">
      <c t="s" s="4" r="A13">
        <v>308</v>
      </c>
      <c t="n" s="9" r="B13">
        <v>2.75</v>
      </c>
    </row>
    <row r="14" spans="1:7">
      <c t="s" s="4" r="A14">
        <v>312</v>
      </c>
      <c t="n" s="7" r="B14">
        <v>125000</v>
      </c>
    </row>
    <row r="15" spans="1:7">
      <c t="s" s="4" r="A15">
        <v>309</v>
      </c>
      <c t="n" s="7" r="B15">
        <v>75000</v>
      </c>
    </row>
    <row r="16" spans="1:7">
      <c t="s" s="4" r="A16">
        <v>217</v>
      </c>
    </row>
    <row r="17" spans="1:7">
      <c t="s" s="3" r="A17">
        <v>215</v>
      </c>
    </row>
    <row r="18" spans="1:7">
      <c t="s" s="4" r="A18">
        <v>57</v>
      </c>
      <c t="n" s="5" r="G18">
        <v>150000</v>
      </c>
    </row>
    <row r="19" spans="1:7">
      <c t="s" s="4" r="A19">
        <v>308</v>
      </c>
      <c t="n" s="9" r="G19">
        <v>0.01</v>
      </c>
    </row>
    <row r="20" spans="1:7">
      <c t="s" s="4" r="A20">
        <v>313</v>
      </c>
      <c t="s" s="4" r="E20">
        <v>314</v>
      </c>
    </row>
    <row r="21" spans="1:7">
      <c t="s" s="4" r="A21">
        <v>315</v>
      </c>
      <c t="s" s="4" r="E21">
        <v>316</v>
      </c>
    </row>
    <row r="22" spans="1:7">
      <c t="s" s="4" r="A22">
        <v>317</v>
      </c>
      <c t="n" s="5" r="D22">
        <v>90000</v>
      </c>
    </row>
    <row r="23" spans="1:7">
      <c t="s" s="4" r="A23">
        <v>318</v>
      </c>
      <c t="n" s="7" r="D23">
        <v>284400</v>
      </c>
    </row>
    <row r="24" spans="1:7">
      <c t="s" s="4" r="A24">
        <v>319</v>
      </c>
      <c t="n" s="5" r="D24">
        <v>60000</v>
      </c>
    </row>
    <row r="25" spans="1:7">
      <c t="s" s="4" r="A25">
        <v>320</v>
      </c>
    </row>
    <row r="26" spans="1:7">
      <c t="s" s="3" r="A26">
        <v>215</v>
      </c>
    </row>
    <row r="27" spans="1:7">
      <c t="s" s="4" r="A27">
        <v>321</v>
      </c>
      <c t="n" s="9" r="D27">
        <v>3.1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3"/>
    <col customWidth="1" max="2" min="2" width="30"/>
    <col customWidth="1" max="3" min="3" width="37"/>
  </cols>
  <sheetData>
    <row r="1" spans="1:3">
      <c t="s" s="1" r="A1">
        <v>322</v>
      </c>
      <c t="s" s="2" r="B1">
        <v>323</v>
      </c>
      <c t="s" s="2" r="C1">
        <v>268</v>
      </c>
    </row>
    <row r="2" spans="1:3">
      <c t="s" s="2" r="B2">
        <v>324</v>
      </c>
      <c t="s" s="2" r="C2">
        <v>325</v>
      </c>
    </row>
    <row r="3" spans="1:3">
      <c t="s" s="3" r="A3">
        <v>128</v>
      </c>
    </row>
    <row r="4" spans="1:3">
      <c t="s" s="4" r="A4">
        <v>326</v>
      </c>
      <c t="n" s="5" r="B4">
        <v>542360</v>
      </c>
      <c t="n" s="5" r="C4">
        <v>542360</v>
      </c>
    </row>
    <row r="5" spans="1:3">
      <c t="s" s="4" r="A5">
        <v>327</v>
      </c>
      <c t="n" s="7" r="B5">
        <v>2</v>
      </c>
      <c t="n" s="7" r="C5">
        <v>2</v>
      </c>
    </row>
    <row r="6" spans="1:3">
      <c t="s" s="4" r="A6">
        <v>328</v>
      </c>
      <c t="s" s="4" r="B6">
        <v>301</v>
      </c>
    </row>
    <row r="7" spans="1:3">
      <c t="s" s="4" r="A7">
        <v>329</v>
      </c>
      <c t="n" s="7" r="C7">
        <v>6640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64"/>
    <col customWidth="1" max="2" min="2" width="24"/>
    <col customWidth="1" max="3" min="3" width="21"/>
    <col customWidth="1" max="4" min="4" width="21"/>
    <col customWidth="1" max="5" min="5" width="21"/>
    <col customWidth="1" max="6" min="6" width="80"/>
    <col customWidth="1" max="7" min="7" width="80"/>
    <col customWidth="1" max="8" min="8" width="21"/>
  </cols>
  <sheetData>
    <row r="1" spans="1:8">
      <c t="s" s="1" r="A1">
        <v>330</v>
      </c>
      <c t="s" s="2" r="B1">
        <v>331</v>
      </c>
      <c t="s" s="2" r="C1">
        <v>332</v>
      </c>
      <c t="s" s="2" r="D1">
        <v>333</v>
      </c>
      <c t="s" s="2" r="E1">
        <v>187</v>
      </c>
      <c t="s" s="2" r="F1">
        <v>334</v>
      </c>
      <c t="s" s="2" r="G1">
        <v>187</v>
      </c>
      <c t="s" s="2" r="H1">
        <v>187</v>
      </c>
    </row>
    <row r="2" spans="1:8">
      <c t="s" s="3" r="A2">
        <v>335</v>
      </c>
    </row>
    <row r="3" spans="1:8">
      <c t="s" s="4" r="A3">
        <v>336</v>
      </c>
      <c t="n" s="11" r="C3">
        <v>2529400</v>
      </c>
      <c t="n" s="7" r="D3">
        <v>3060827</v>
      </c>
    </row>
    <row r="4" spans="1:8">
      <c t="s" s="4" r="A4">
        <v>337</v>
      </c>
      <c t="n" s="11" r="F4">
        <v>3500000</v>
      </c>
      <c t="n" s="7" r="G4">
        <v>4235350</v>
      </c>
    </row>
    <row r="5" spans="1:8">
      <c t="s" s="4" r="A5">
        <v>338</v>
      </c>
      <c t="n" s="5" r="B5">
        <v>3950</v>
      </c>
    </row>
    <row r="6" spans="1:8">
      <c t="s" s="4" r="A6">
        <v>339</v>
      </c>
      <c t="n" s="13" r="B6">
        <v>46.5</v>
      </c>
    </row>
    <row r="7" spans="1:8">
      <c t="s" s="4" r="A7">
        <v>340</v>
      </c>
      <c t="n" s="5" r="B7">
        <v>1</v>
      </c>
    </row>
    <row r="8" spans="1:8">
      <c t="s" s="4" r="A8">
        <v>341</v>
      </c>
      <c t="n" s="7" r="E8">
        <v>0</v>
      </c>
      <c t="n" s="7" r="G8">
        <v>0</v>
      </c>
    </row>
    <row r="9" spans="1:8">
      <c t="s" s="4" r="A9">
        <v>342</v>
      </c>
      <c t="s" s="4" r="F9">
        <v>343</v>
      </c>
      <c t="s" s="4" r="G9">
        <v>343</v>
      </c>
    </row>
    <row r="10" spans="1:8">
      <c t="s" s="4" r="A10">
        <v>344</v>
      </c>
      <c t="s" s="4" r="F10">
        <v>345</v>
      </c>
      <c t="s" s="4" r="G10">
        <v>345</v>
      </c>
    </row>
    <row r="11" spans="1:8">
      <c t="s" s="4" r="A11">
        <v>346</v>
      </c>
      <c t="s" s="4" r="F11">
        <v>347</v>
      </c>
      <c t="s" s="4" r="G11">
        <v>347</v>
      </c>
    </row>
    <row r="12" spans="1:8">
      <c t="s" s="4" r="A12">
        <v>348</v>
      </c>
    </row>
    <row r="13" spans="1:8">
      <c t="s" s="3" r="A13">
        <v>335</v>
      </c>
    </row>
    <row r="14" spans="1:8">
      <c t="s" s="4" r="A14">
        <v>349</v>
      </c>
      <c t="n" s="7" r="H14">
        <v>300000</v>
      </c>
    </row>
    <row r="15" spans="1:8">
      <c t="s" s="4" r="A15">
        <v>350</v>
      </c>
    </row>
    <row r="16" spans="1:8">
      <c t="s" s="3" r="A16">
        <v>335</v>
      </c>
    </row>
    <row r="17" spans="1:8">
      <c t="s" s="4" r="A17">
        <v>349</v>
      </c>
      <c t="n" s="5" r="H17">
        <v>3400000</v>
      </c>
    </row>
    <row r="18" spans="1:8">
      <c t="s" s="4" r="A18">
        <v>351</v>
      </c>
      <c t="n" s="11" r="F18">
        <v>271000</v>
      </c>
      <c t="n" s="7" r="H18">
        <v>30227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t="s" s="1" r="A1">
        <v>59</v>
      </c>
      <c t="s" s="2" r="B1">
        <v>60</v>
      </c>
      <c t="s" s="2" r="D1">
        <v>1</v>
      </c>
    </row>
    <row r="2" spans="1:5">
      <c t="s" s="2" r="B2">
        <v>2</v>
      </c>
      <c t="s" s="2" r="C2">
        <v>61</v>
      </c>
      <c t="s" s="2" r="D2">
        <v>2</v>
      </c>
      <c t="s" s="2" r="E2">
        <v>61</v>
      </c>
    </row>
    <row r="3" spans="1:5">
      <c t="s" s="3" r="A3">
        <v>62</v>
      </c>
    </row>
    <row r="4" spans="1:5">
      <c t="s" s="4" r="A4">
        <v>63</v>
      </c>
      <c t="n" s="7" r="B4">
        <v>414610</v>
      </c>
      <c t="n" s="7" r="C4">
        <v>18724</v>
      </c>
      <c t="n" s="7" r="D4">
        <v>792474</v>
      </c>
      <c t="n" s="7" r="E4">
        <v>2089831</v>
      </c>
    </row>
    <row r="5" spans="1:5">
      <c t="s" s="3" r="A5">
        <v>64</v>
      </c>
    </row>
    <row r="6" spans="1:5">
      <c t="s" s="4" r="A6">
        <v>65</v>
      </c>
      <c t="n" s="5" r="B6">
        <v>2051688</v>
      </c>
      <c t="n" s="5" r="C6">
        <v>926596</v>
      </c>
      <c t="n" s="5" r="D6">
        <v>5301911</v>
      </c>
      <c t="n" s="5" r="E6">
        <v>3268262</v>
      </c>
    </row>
    <row r="7" spans="1:5">
      <c t="s" s="4" r="A7">
        <v>66</v>
      </c>
      <c t="n" s="5" r="B7">
        <v>2242804</v>
      </c>
      <c t="n" s="5" r="C7">
        <v>933221</v>
      </c>
      <c t="n" s="5" r="D7">
        <v>6606209</v>
      </c>
      <c t="n" s="5" r="E7">
        <v>4103805</v>
      </c>
    </row>
    <row r="8" spans="1:5">
      <c t="s" s="4" r="A8">
        <v>67</v>
      </c>
      <c t="n" s="5" r="B8">
        <v>4294492</v>
      </c>
      <c t="n" s="5" r="C8">
        <v>1859817</v>
      </c>
      <c t="n" s="5" r="D8">
        <v>11908120</v>
      </c>
      <c t="n" s="5" r="E8">
        <v>7372067</v>
      </c>
    </row>
    <row r="9" spans="1:5">
      <c t="s" s="4" r="A9">
        <v>68</v>
      </c>
      <c t="n" s="5" r="B9">
        <v>-3879882</v>
      </c>
      <c t="n" s="5" r="C9">
        <v>-1841093</v>
      </c>
      <c t="n" s="5" r="D9">
        <v>-11115646</v>
      </c>
      <c t="n" s="5" r="E9">
        <v>-5282236</v>
      </c>
    </row>
    <row r="10" spans="1:5">
      <c t="s" s="4" r="A10">
        <v>69</v>
      </c>
      <c t="n" s="5" r="C10">
        <v>-181205</v>
      </c>
      <c t="n" s="5" r="D10">
        <v>-4223</v>
      </c>
      <c t="n" s="5" r="E10">
        <v>-404288</v>
      </c>
    </row>
    <row r="11" spans="1:5">
      <c t="s" s="4" r="A11">
        <v>70</v>
      </c>
      <c t="n" s="5" r="B11">
        <v>-1929</v>
      </c>
      <c t="n" s="5" r="C11">
        <v>148</v>
      </c>
      <c t="n" s="5" r="D11">
        <v>3325</v>
      </c>
      <c t="n" s="5" r="E11">
        <v>2812</v>
      </c>
    </row>
    <row r="12" spans="1:5">
      <c t="s" s="4" r="A12">
        <v>71</v>
      </c>
      <c t="n" s="5" r="B12">
        <v>-3881811</v>
      </c>
      <c t="n" s="5" r="C12">
        <v>-2022150</v>
      </c>
      <c t="n" s="5" r="D12">
        <v>-11116544</v>
      </c>
      <c t="n" s="5" r="E12">
        <v>-5683712</v>
      </c>
    </row>
    <row r="13" spans="1:5">
      <c t="s" s="4" r="A13">
        <v>72</v>
      </c>
      <c t="n" s="5" r="B13">
        <v>40441</v>
      </c>
      <c t="n" s="5" r="D13">
        <v>40441</v>
      </c>
      <c t="n" s="5" r="E13">
        <v>-18</v>
      </c>
    </row>
    <row r="14" spans="1:5">
      <c t="s" s="4" r="A14">
        <v>73</v>
      </c>
      <c t="n" s="7" r="B14">
        <v>-3922252</v>
      </c>
      <c t="n" s="7" r="C14">
        <v>-2022150</v>
      </c>
      <c t="n" s="7" r="D14">
        <v>-11156985</v>
      </c>
      <c t="n" s="7" r="E14">
        <v>-5683694</v>
      </c>
    </row>
    <row r="15" spans="1:5">
      <c t="s" s="4" r="A15">
        <v>74</v>
      </c>
      <c t="n" s="9" r="B15">
        <v>-0.1</v>
      </c>
      <c t="n" s="9" r="C15">
        <v>-0.17</v>
      </c>
      <c t="n" s="9" r="D15">
        <v>-0.34</v>
      </c>
      <c t="n" s="9" r="E15">
        <v>-0.48</v>
      </c>
    </row>
    <row r="16" spans="1:5">
      <c t="s" s="4" r="A16">
        <v>75</v>
      </c>
      <c t="n" s="5" r="B16">
        <v>38890546</v>
      </c>
      <c t="n" s="5" r="C16">
        <v>11828974</v>
      </c>
      <c t="n" s="5" r="D16">
        <v>32584354</v>
      </c>
      <c t="n" s="5" r="E16">
        <v>1182897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t="s" s="1" r="A1">
        <v>76</v>
      </c>
      <c t="s" s="2" r="B1">
        <v>60</v>
      </c>
      <c t="s" s="2" r="D1">
        <v>1</v>
      </c>
    </row>
    <row r="2" spans="1:5">
      <c t="s" s="2" r="B2">
        <v>2</v>
      </c>
      <c t="s" s="2" r="C2">
        <v>61</v>
      </c>
      <c t="s" s="2" r="D2">
        <v>2</v>
      </c>
      <c t="s" s="2" r="E2">
        <v>61</v>
      </c>
    </row>
    <row r="3" spans="1:5">
      <c t="s" s="3" r="A3">
        <v>77</v>
      </c>
    </row>
    <row r="4" spans="1:5">
      <c t="s" s="4" r="A4">
        <v>73</v>
      </c>
      <c t="n" s="7" r="B4">
        <v>3922252</v>
      </c>
      <c t="n" s="7" r="C4">
        <v>2022150</v>
      </c>
      <c t="n" s="7" r="D4">
        <v>11156985</v>
      </c>
      <c t="n" s="7" r="E4">
        <v>5683694</v>
      </c>
    </row>
    <row r="5" spans="1:5">
      <c t="s" s="3" r="A5">
        <v>78</v>
      </c>
    </row>
    <row r="6" spans="1:5">
      <c t="s" s="4" r="A6">
        <v>79</v>
      </c>
      <c t="n" s="5" r="B6">
        <v>193415</v>
      </c>
      <c t="n" s="5" r="C6">
        <v>326303</v>
      </c>
      <c t="n" s="5" r="D6">
        <v>-307182</v>
      </c>
      <c t="n" s="5" r="E6">
        <v>329330</v>
      </c>
    </row>
    <row r="7" spans="1:5">
      <c t="s" s="4" r="A7">
        <v>80</v>
      </c>
      <c t="n" s="5" r="B7">
        <v>193415</v>
      </c>
      <c t="n" s="5" r="C7">
        <v>326303</v>
      </c>
      <c t="n" s="5" r="D7">
        <v>-307182</v>
      </c>
      <c t="n" s="5" r="E7">
        <v>329330</v>
      </c>
    </row>
    <row r="8" spans="1:5">
      <c t="s" s="4" r="A8">
        <v>81</v>
      </c>
      <c t="n" s="7" r="B8">
        <v>3728837</v>
      </c>
      <c t="n" s="7" r="C8">
        <v>1695847</v>
      </c>
      <c t="n" s="7" r="D8">
        <v>11464167</v>
      </c>
      <c t="n" s="7" r="E8">
        <v>535436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t="s" s="1" r="A1">
        <v>82</v>
      </c>
      <c t="s" s="2" r="B1">
        <v>1</v>
      </c>
    </row>
    <row r="2" spans="1:3">
      <c t="s" s="2" r="B2">
        <v>2</v>
      </c>
      <c t="s" s="2" r="C2">
        <v>61</v>
      </c>
    </row>
    <row r="3" spans="1:3">
      <c t="s" s="3" r="A3">
        <v>83</v>
      </c>
    </row>
    <row r="4" spans="1:3">
      <c t="s" s="4" r="A4">
        <v>73</v>
      </c>
      <c t="n" s="7" r="B4">
        <v>-11156985</v>
      </c>
      <c t="n" s="7" r="C4">
        <v>-5683694</v>
      </c>
    </row>
    <row r="5" spans="1:3">
      <c t="s" s="3" r="A5">
        <v>84</v>
      </c>
    </row>
    <row r="6" spans="1:3">
      <c t="s" s="4" r="A6">
        <v>85</v>
      </c>
      <c t="n" s="5" r="B6">
        <v>234066</v>
      </c>
      <c t="n" s="5" r="C6">
        <v>278852</v>
      </c>
    </row>
    <row r="7" spans="1:3">
      <c t="s" s="4" r="A7">
        <v>86</v>
      </c>
      <c t="n" s="5" r="C7">
        <v>365251</v>
      </c>
    </row>
    <row r="8" spans="1:3">
      <c t="s" s="4" r="A8">
        <v>87</v>
      </c>
      <c t="n" s="5" r="B8">
        <v>823164</v>
      </c>
    </row>
    <row r="9" spans="1:3">
      <c t="s" s="4" r="A9">
        <v>88</v>
      </c>
      <c t="n" s="5" r="B9">
        <v>446400</v>
      </c>
    </row>
    <row r="10" spans="1:3">
      <c t="s" s="4" r="A10">
        <v>89</v>
      </c>
      <c t="n" s="5" r="B10">
        <v>75000</v>
      </c>
    </row>
    <row r="11" spans="1:3">
      <c t="s" s="3" r="A11">
        <v>90</v>
      </c>
    </row>
    <row r="12" spans="1:3">
      <c t="s" s="4" r="A12">
        <v>91</v>
      </c>
      <c t="n" s="5" r="C12">
        <v>12973</v>
      </c>
    </row>
    <row r="13" spans="1:3">
      <c t="s" s="4" r="A13">
        <v>28</v>
      </c>
      <c t="n" s="5" r="B13">
        <v>-17328</v>
      </c>
      <c t="n" s="5" r="C13">
        <v>474418</v>
      </c>
    </row>
    <row r="14" spans="1:3">
      <c t="s" s="4" r="A14">
        <v>92</v>
      </c>
      <c t="n" s="5" r="B14">
        <v>-768982</v>
      </c>
      <c t="n" s="5" r="C14">
        <v>-128146</v>
      </c>
    </row>
    <row r="15" spans="1:3">
      <c t="s" s="4" r="A15">
        <v>38</v>
      </c>
      <c t="n" s="5" r="B15">
        <v>-49427</v>
      </c>
      <c t="n" s="5" r="C15">
        <v>-3324</v>
      </c>
    </row>
    <row r="16" spans="1:3">
      <c t="s" s="4" r="A16">
        <v>93</v>
      </c>
      <c t="n" s="5" r="B16">
        <v>190549</v>
      </c>
      <c t="n" s="5" r="C16">
        <v>-450672</v>
      </c>
    </row>
    <row r="17" spans="1:3">
      <c t="s" s="4" r="A17">
        <v>94</v>
      </c>
      <c t="n" s="5" r="B17">
        <v>10109</v>
      </c>
      <c t="n" s="5" r="C17">
        <v>49064</v>
      </c>
    </row>
    <row r="18" spans="1:3">
      <c t="s" s="4" r="A18">
        <v>95</v>
      </c>
      <c t="n" s="5" r="B18">
        <v>-10213434</v>
      </c>
      <c t="n" s="5" r="C18">
        <v>-5085278</v>
      </c>
    </row>
    <row r="19" spans="1:3">
      <c t="s" s="3" r="A19">
        <v>96</v>
      </c>
    </row>
    <row r="20" spans="1:3">
      <c t="s" s="4" r="A20">
        <v>97</v>
      </c>
      <c t="n" s="5" r="B20">
        <v>-269265</v>
      </c>
      <c t="n" s="5" r="C20">
        <v>-14311</v>
      </c>
    </row>
    <row r="21" spans="1:3">
      <c t="s" s="4" r="A21">
        <v>98</v>
      </c>
      <c t="n" s="5" r="B21">
        <v>-269265</v>
      </c>
      <c t="n" s="5" r="C21">
        <v>-14311</v>
      </c>
    </row>
    <row r="22" spans="1:3">
      <c t="s" s="3" r="A22">
        <v>99</v>
      </c>
    </row>
    <row r="23" spans="1:3">
      <c t="s" s="4" r="A23">
        <v>100</v>
      </c>
      <c t="n" s="5" r="B23">
        <v>25763960</v>
      </c>
    </row>
    <row r="24" spans="1:3">
      <c t="s" s="4" r="A24">
        <v>101</v>
      </c>
      <c t="n" s="5" r="C24">
        <v>1309093</v>
      </c>
    </row>
    <row r="25" spans="1:3">
      <c t="s" s="4" r="A25">
        <v>102</v>
      </c>
      <c t="n" s="5" r="B25">
        <v>-1157940</v>
      </c>
      <c t="n" s="5" r="C25">
        <v>-189420</v>
      </c>
    </row>
    <row r="26" spans="1:3">
      <c t="s" s="4" r="A26">
        <v>103</v>
      </c>
      <c t="n" s="5" r="C26">
        <v>1355480</v>
      </c>
    </row>
    <row r="27" spans="1:3">
      <c t="s" s="4" r="A27">
        <v>104</v>
      </c>
      <c t="n" s="5" r="B27">
        <v>24606020</v>
      </c>
      <c t="n" s="5" r="C27">
        <v>2475153</v>
      </c>
    </row>
    <row r="28" spans="1:3">
      <c t="s" s="4" r="A28">
        <v>105</v>
      </c>
      <c t="n" s="5" r="B28">
        <v>-342653</v>
      </c>
      <c t="n" s="5" r="C28">
        <v>-128763</v>
      </c>
    </row>
    <row r="29" spans="1:3">
      <c t="s" s="4" r="A29">
        <v>106</v>
      </c>
      <c t="n" s="5" r="B29">
        <v>13780668</v>
      </c>
      <c t="n" s="5" r="C29">
        <v>-2753199</v>
      </c>
    </row>
    <row r="30" spans="1:3">
      <c t="s" s="4" r="A30">
        <v>107</v>
      </c>
      <c t="n" s="5" r="B30">
        <v>18474211</v>
      </c>
      <c t="n" s="5" r="C30">
        <v>3689382</v>
      </c>
    </row>
    <row r="31" spans="1:3">
      <c t="s" s="4" r="A31">
        <v>108</v>
      </c>
      <c t="n" s="5" r="B31">
        <v>32254879</v>
      </c>
      <c t="n" s="5" r="C31">
        <v>936183</v>
      </c>
    </row>
    <row r="32" spans="1:3">
      <c t="s" s="3" r="A32">
        <v>109</v>
      </c>
    </row>
    <row r="33" spans="1:3">
      <c t="s" s="4" r="A33">
        <v>110</v>
      </c>
      <c t="n" s="5" r="B33">
        <v>4181</v>
      </c>
      <c t="n" s="7" r="C33">
        <v>40664</v>
      </c>
    </row>
    <row r="34" spans="1:3">
      <c t="s" s="4" r="A34">
        <v>111</v>
      </c>
      <c t="n" s="7" r="B34">
        <v>4044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s="1" r="A1">
        <v>112</v>
      </c>
      <c t="s" s="2" r="B1">
        <v>1</v>
      </c>
    </row>
    <row r="2" spans="1:2">
      <c t="s" s="2" r="B2">
        <v>2</v>
      </c>
    </row>
    <row r="3" spans="1:2">
      <c t="s" s="3" r="A3">
        <v>113</v>
      </c>
    </row>
    <row r="4" spans="1:2">
      <c t="s" s="4" r="A4">
        <v>112</v>
      </c>
      <c t="s" s="4" r="B4">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115</v>
      </c>
      <c t="s" s="2" r="B1">
        <v>1</v>
      </c>
    </row>
    <row r="2" spans="1:2">
      <c t="s" s="2" r="B2">
        <v>2</v>
      </c>
    </row>
    <row r="3" spans="1:2">
      <c t="s" s="3" r="A3">
        <v>116</v>
      </c>
    </row>
    <row r="4" spans="1:2">
      <c t="s" s="4" r="A4">
        <v>115</v>
      </c>
      <c t="s" s="4" r="B4">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s="1" r="A1">
        <v>118</v>
      </c>
      <c t="s" s="2" r="B1">
        <v>1</v>
      </c>
    </row>
    <row r="2" spans="1:2">
      <c t="s" s="2" r="B2">
        <v>2</v>
      </c>
    </row>
    <row r="3" spans="1:2">
      <c t="s" s="3" r="A3">
        <v>119</v>
      </c>
    </row>
    <row r="4" spans="1:2">
      <c t="s" s="4" r="A4">
        <v>118</v>
      </c>
      <c t="s" s="4" r="B4">
        <v>12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 and Summa</vt:lpstr>
      <vt:lpstr>Revenues</vt:lpstr>
      <vt:lpstr>Related-Party Transactions</vt:lpstr>
      <vt:lpstr>Debt</vt:lpstr>
      <vt:lpstr>Accrued Expenses</vt:lpstr>
      <vt:lpstr>Public Offering</vt:lpstr>
      <vt:lpstr>Stock-Based Compensation</vt:lpstr>
      <vt:lpstr>Consulting Shares</vt:lpstr>
      <vt:lpstr>Warrants</vt:lpstr>
      <vt:lpstr>Commitments and Contingencies</vt:lpstr>
      <vt:lpstr>Basis of Presentation and Sum17</vt:lpstr>
      <vt:lpstr>Basis of Presentation and Sum18</vt:lpstr>
      <vt:lpstr>Accrued Expenses (Tables)</vt:lpstr>
      <vt:lpstr>Stock-Based Compensation (Table</vt:lpstr>
      <vt:lpstr>Basis of Presentation and Sum21</vt:lpstr>
      <vt:lpstr>Basis of Presentation and Sum22</vt:lpstr>
      <vt:lpstr>Revenues - Additional Informati</vt:lpstr>
      <vt:lpstr>Related Party Transaction - Add</vt:lpstr>
      <vt:lpstr>Debt - Additional Information (</vt:lpstr>
      <vt:lpstr>Accrued Expenses - Schedule of </vt:lpstr>
      <vt:lpstr>Public Offering - Additional In</vt:lpstr>
      <vt:lpstr>Stock-Based Compensation - Addi</vt:lpstr>
      <vt:lpstr>Stock-Based Compensation - Sche</vt:lpstr>
      <vt:lpstr>Stock-Based Compensation - Sc30</vt:lpstr>
      <vt:lpstr>Consulting Shares - Additional </vt:lpstr>
      <vt:lpstr>Warrants - Additional Informati</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13:51:54Z</dcterms:created>
  <dcterms:modified xmlns:dcterms="http://purl.org/dc/terms/" xmlns:xsi="http://www.w3.org/2001/XMLSchema-instance" xsi:type="dcterms:W3CDTF">2015-11-13T13:51:54Z</dcterms:modified>
  <dc:title xmlns:dc="http://purl.org/dc/elements/1.1/">Untitled</dc:title>
  <dc:description xmlns:dc="http://purl.org/dc/elements/1.1/"/>
  <dc:subject xmlns:dc="http://purl.org/dc/elements/1.1/"/>
  <cp:keywords/>
  <cp:category/>
</cp:coreProperties>
</file>